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and Summary of Sig" sheetId="7" r:id="rId7"/>
    <s:sheet name="Mortgage Backed Securities Mort" sheetId="8" r:id="rId8"/>
    <s:sheet name="Mortgage Loans Held for Investm" sheetId="9" r:id="rId9"/>
    <s:sheet name="Repurchase Agreements (Notes)" sheetId="10" r:id="rId10"/>
    <s:sheet name="FHLB Advances (Notes)" sheetId="11" r:id="rId11"/>
    <s:sheet name="Derivatives" sheetId="12" r:id="rId12"/>
    <s:sheet name="Fair Value of Financial Instrum" sheetId="13" r:id="rId13"/>
    <s:sheet name="Shareholders' Equity" sheetId="14" r:id="rId14"/>
    <s:sheet name="Income Taxes (Notes)" sheetId="15" r:id="rId15"/>
    <s:sheet name="Related Party Transactions (Not" sheetId="16" r:id="rId16"/>
    <s:sheet name="Selected Quarterly Information " sheetId="17" r:id="rId17"/>
    <s:sheet name="Subsequent Events" sheetId="18" r:id="rId18"/>
    <s:sheet name="Organization and Summary of S19" sheetId="19" r:id="rId19"/>
    <s:sheet name="Mortgage Backed Securities Mo20" sheetId="20" r:id="rId20"/>
    <s:sheet name="Mortgage Loans Held for Inves21" sheetId="21" r:id="rId21"/>
    <s:sheet name="Repurchase Agreements Repurchas" sheetId="22" r:id="rId22"/>
    <s:sheet name="FHLB Advances (Tables)" sheetId="23" r:id="rId23"/>
    <s:sheet name="Derivatives (Tables)" sheetId="24" r:id="rId24"/>
    <s:sheet name="Offsetting Assets and Liabiliti" sheetId="25" r:id="rId25"/>
    <s:sheet name="Offsetting Assets and Liabili26" sheetId="26" r:id="rId26"/>
    <s:sheet name="Fair Value of Financial Instr27" sheetId="27" r:id="rId27"/>
    <s:sheet name="Shareholders' Equity (Tables)" sheetId="28" r:id="rId28"/>
    <s:sheet name="Mortgage Backed Securities Mo29" sheetId="29" r:id="rId29"/>
    <s:sheet name="Mortgage Loans Held for Inves30" sheetId="30" r:id="rId30"/>
    <s:sheet name="Repurchase Agreements (Details)" sheetId="31" r:id="rId31"/>
    <s:sheet name="Repurchase Agreements Repurch32" sheetId="32" r:id="rId32"/>
    <s:sheet name="Repurchase Agreements Repurch33" sheetId="33" r:id="rId33"/>
    <s:sheet name="FHLB Advances (Details)" sheetId="34" r:id="rId34"/>
    <s:sheet name="Derivatives (Details)" sheetId="35" r:id="rId35"/>
    <s:sheet name="Derivatives Derivative Effect o" sheetId="36" r:id="rId36"/>
    <s:sheet name="Offsetting Assets and Liabili37" sheetId="37" r:id="rId37"/>
    <s:sheet name="Offsetting Assets and Liabili38" sheetId="38" r:id="rId38"/>
    <s:sheet name="Fair Value of Financial Instr39" sheetId="39" r:id="rId39"/>
    <s:sheet name="Fair Value of Financial Instr40" sheetId="40" r:id="rId40"/>
    <s:sheet name="Fair Value of Financial Instr41" sheetId="41" r:id="rId41"/>
    <s:sheet name="Fair Value of Financial Instr42" sheetId="42" r:id="rId42"/>
    <s:sheet name="Shareholders' Equity (Details)" sheetId="43" r:id="rId43"/>
    <s:sheet name="Shareholders' Equity Share-base" sheetId="44" r:id="rId44"/>
    <s:sheet name="Income Taxes (Details)" sheetId="45" r:id="rId45"/>
    <s:sheet name="Related Party Transactions (Det" sheetId="46" r:id="rId46"/>
    <s:sheet name="Selected Quarterly Informatio47" sheetId="47" r:id="rId47"/>
    <s:sheet name="Subsequent Events FHLB Membersh" sheetId="48" r:id="rId48"/>
  </s:sheets>
  <s:definedNames/>
  <s:calcPr calcId="124519" calcMode="auto" fullCalcOnLoad="1"/>
</s:workbook>
</file>

<file path=xl/sharedStrings.xml><?xml version="1.0" encoding="utf-8"?>
<sst xmlns="http://schemas.openxmlformats.org/spreadsheetml/2006/main" uniqueCount="595">
  <si>
    <t>Document and Entity Information - USD ($)</t>
  </si>
  <si>
    <t>12 Months Ended</t>
  </si>
  <si>
    <t>Dec. 31, 2015</t>
  </si>
  <si>
    <t>Feb. 29, 2016</t>
  </si>
  <si>
    <t>Jun. 30, 2015</t>
  </si>
  <si>
    <t>Entity Information [Line Items]</t>
  </si>
  <si>
    <t>Entity Registrant Name</t>
  </si>
  <si>
    <t>DYNEX CAPITAL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Mortgage-backed securities (including pledged of $3,361,635 and $3,265,979, respectively)</t>
  </si>
  <si>
    <t>Mortgage loans held for investment, net</t>
  </si>
  <si>
    <t>Investment in limited partnership</t>
  </si>
  <si>
    <t>Investment in FHLB stock</t>
  </si>
  <si>
    <t>Cash and cash equivalents</t>
  </si>
  <si>
    <t>Restricted cash</t>
  </si>
  <si>
    <t>Derivative assets</t>
  </si>
  <si>
    <t>Principal receivable on investments</t>
  </si>
  <si>
    <t>Accrued interest receivable</t>
  </si>
  <si>
    <t>Other assets, net</t>
  </si>
  <si>
    <t>Total assets</t>
  </si>
  <si>
    <t>Liabilities:</t>
  </si>
  <si>
    <t>Repurchase agreements</t>
  </si>
  <si>
    <t>FHLB advances</t>
  </si>
  <si>
    <t>Non-recourse collateralized financing</t>
  </si>
  <si>
    <t>Derivative liabilities</t>
  </si>
  <si>
    <t>Accrued interest payable</t>
  </si>
  <si>
    <t>Accrued dividends payable</t>
  </si>
  <si>
    <t>Other liabilities</t>
  </si>
  <si>
    <t>Total liabilities</t>
  </si>
  <si>
    <t>Shareholders’ equity:</t>
  </si>
  <si>
    <t>Common stock, par value $.01 per share, 200,000,000 shares authorized; 49,047,335 and 54,739,111 shares issued and outstanding, respectively</t>
  </si>
  <si>
    <t>Additional paid-in capital</t>
  </si>
  <si>
    <t>Accumulated other comprehensive (loss) income</t>
  </si>
  <si>
    <t>Accumulated deficit</t>
  </si>
  <si>
    <t>Total shareholders' equity</t>
  </si>
  <si>
    <t>Total liabilities and shareholders’ equity</t>
  </si>
  <si>
    <t>Series A Preferred Stock [Member]</t>
  </si>
  <si>
    <t>Preferred Stock, par value $.01 per share, 8.5% Series A Cumulative Redeemable; 8,000,000 shares authorized; 2,300,000 shares issued and outstanding ($57,500 aggregate liquidation preference)</t>
  </si>
  <si>
    <t>Preferred Stock, par value $.01 per share, 7.625% Series B Cumulative Redeemable; 7,000,000 shares authorized 2,250,000 shares issued and outstanding ($56,250 aggregate liquidation preference)</t>
  </si>
  <si>
    <t>Series B Preferred Stock [Member]</t>
  </si>
  <si>
    <t>Consolidated Balance Sheets (Parenthetical) - USD ($) $ in Thousands</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Comprehensive Income (Loss) - USD ($) shares in Thousands, $ in Thousands</t>
  </si>
  <si>
    <t>Dec. 31, 2013</t>
  </si>
  <si>
    <t>Interest income:</t>
  </si>
  <si>
    <t>Mortgage-backed securities</t>
  </si>
  <si>
    <t>Mortgage loans held for investment</t>
  </si>
  <si>
    <t>Total interest income</t>
  </si>
  <si>
    <t>Interest expense:</t>
  </si>
  <si>
    <t>Repurchase agreements and FHLB advances</t>
  </si>
  <si>
    <t>Total interest expense</t>
  </si>
  <si>
    <t>Net interest income</t>
  </si>
  <si>
    <t>Loss on derivative instruments, net</t>
  </si>
  <si>
    <t>(Loss) gain on sale of investments, net</t>
  </si>
  <si>
    <t>Fair value adjustments, net</t>
  </si>
  <si>
    <t>Equity in income of limited partnership</t>
  </si>
  <si>
    <t>Other (expense) income, net</t>
  </si>
  <si>
    <t>General and administrative expenses:</t>
  </si>
  <si>
    <t>Compensation and benefits</t>
  </si>
  <si>
    <t>Other general and administrative</t>
  </si>
  <si>
    <t>Net income</t>
  </si>
  <si>
    <t>Preferred stock dividends</t>
  </si>
  <si>
    <t>Net income to common shareholders</t>
  </si>
  <si>
    <t>Change in net unrealized gain on available-for-sale investments</t>
  </si>
  <si>
    <t>Reclassification adjustment for loss (gain) on sale of investments, net</t>
  </si>
  <si>
    <t>Change in fair value of cash flow hedges</t>
  </si>
  <si>
    <t>Reclassification adjustment for de-designated cash flow hedges</t>
  </si>
  <si>
    <t>Total other comprehensive (loss) income</t>
  </si>
  <si>
    <t>Comprehensive (loss) income to common shareholders</t>
  </si>
  <si>
    <t>Net income per common share - basic and diluted</t>
  </si>
  <si>
    <t>Weighted average common shares - basic and diluted</t>
  </si>
  <si>
    <t>Consolidated Statements of Shareholders' Equity Statement - USD ($) $ in Thousands</t>
  </si>
  <si>
    <t>Total</t>
  </si>
  <si>
    <t>Preferred Stock Including Additional Paid in Capital [Member]</t>
  </si>
  <si>
    <t>Common Stock [Member]</t>
  </si>
  <si>
    <t>Additional Paid-in Capital [Member]</t>
  </si>
  <si>
    <t>Accumulated Other Comprehensive Income (Loss) [Member]</t>
  </si>
  <si>
    <t>Accumulated Deficit [Member]</t>
  </si>
  <si>
    <t>Total Shareholders' Equity [Member]</t>
  </si>
  <si>
    <t>Balance at Dec. 31, 2012</t>
  </si>
  <si>
    <t>Stock issuance</t>
  </si>
  <si>
    <t>Stock Issued During Period, Shares, Restricted Stock Award, Gross</t>
  </si>
  <si>
    <t>Adjustments for tax withholding on share-based compensation</t>
  </si>
  <si>
    <t>Stock issuance costs amortization</t>
  </si>
  <si>
    <t>Common stock repurchased</t>
  </si>
  <si>
    <t>Dividends on preferred stock</t>
  </si>
  <si>
    <t>Dividends on common stock</t>
  </si>
  <si>
    <t>Other comprehensive income (loss)</t>
  </si>
  <si>
    <t>Balance at Dec. 31, 2013</t>
  </si>
  <si>
    <t>Balance at Dec. 31, 2014</t>
  </si>
  <si>
    <t>Balance at Dec. 31, 2015</t>
  </si>
  <si>
    <t>Consolidated Statements of Cash Flows - USD ($) $ in Thousands</t>
  </si>
  <si>
    <t>Operating activities:</t>
  </si>
  <si>
    <t>Adjustments to reconcile net income to cash provided by operating activities:</t>
  </si>
  <si>
    <t>Decrease in accrued interest receivable</t>
  </si>
  <si>
    <t>Decrease in accrued interest payable</t>
  </si>
  <si>
    <t>Loss (gain) on sale of investments, net</t>
  </si>
  <si>
    <t>Amortization of investment premiums, net</t>
  </si>
  <si>
    <t>Other amortization and depreciation</t>
  </si>
  <si>
    <t>Stock-based compensation expense</t>
  </si>
  <si>
    <t>Other operating activities</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Payment to acquire interest in limited partnership</t>
  </si>
  <si>
    <t>Net payments on derivatives, including terminations</t>
  </si>
  <si>
    <t>Other investing activities</t>
  </si>
  <si>
    <t>Net cash and cash equivalents (used in) provided by investing activities</t>
  </si>
  <si>
    <t>Financing activities:</t>
  </si>
  <si>
    <t>Borrowings under repurchase agreements and FHLB advances</t>
  </si>
  <si>
    <t>Repayments of repurchase agreement borrowings and FHLB advances</t>
  </si>
  <si>
    <t>Principal payments on non-recourse collateralized financing</t>
  </si>
  <si>
    <t>Increase in restricted cash</t>
  </si>
  <si>
    <t>Proceeds from issuance of preferred stock</t>
  </si>
  <si>
    <t>Proceeds from issuance of common stock, net of issuance costs</t>
  </si>
  <si>
    <t>Cash paid for repurchases of common stock</t>
  </si>
  <si>
    <t>Payments related to tax withholding for share-based compensation</t>
  </si>
  <si>
    <t>Dividends paid</t>
  </si>
  <si>
    <t>Net cash and cash equivalents provided by (used in) financing activities</t>
  </si>
  <si>
    <t>Net decrease in cash and cash equivalents</t>
  </si>
  <si>
    <t>Cash and cash equivalents at beginning of period</t>
  </si>
  <si>
    <t>Cash and cash equivalents at end of period</t>
  </si>
  <si>
    <t>Supplemental Disclosure of Cash Activities:</t>
  </si>
  <si>
    <t>Cash paid for interest</t>
  </si>
  <si>
    <t>Organization and Summary of Significant Accounting Policies</t>
  </si>
  <si>
    <t>Accounting Policies [Abstract]</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Reclassifications Certain items in the prior periods' consolidated financial statements have been reclassified to conform to the current year's presentation. Because the Company's provision for loan loss was immaterial for the years ended December 31, 2015, 2014, and 2013, this amount is now included within "other income (expense), net" on the Company's consolidated statements of comprehensive income. These presentation changes have no effect on reported total assets, total liabilities, results of operations, or cash flow activities. 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ll intercompany accounts and transactions have been eliminated in consolidation. The Company consolidates certain trusts through which it has securitized mortgage loans as a result of not meeting the sale criteria under GAAP at the time the financial assets were transferred to the trust. Additional information regarding the accounting policy for the Company's securitized mortgage loans is provided in Note 3 .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Per Common Share The Company did not have any potentially dilutive securities outstanding during the years ended December 31, 2015 , December 31, 2014 , or December 31, 2013.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share using the two-class method. Upon vesting, restrictions on transfer expire on each share of restricted stock, and each such share of restricted stock is converted to one equal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8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Investment in Limited Partnership The Company is a limited partner with a less than 50% interest in a limited partnership for which it does not have substantive participating or kick-out rights that overcome the general partner's presumption of control. The Company accounts for its investment in this limited partnership using the equity method of accounting, which requires initially recording an investment in the equity of an investee at cost and subsequently adjusting the carrying amount of the investment to recognize the investor's share of the earnings or losses, capital contributions and distributions, and other changes in equity. Secured Borrowings Secured borrowings, including repurchase agreements and Federal Home Loan Bank (or "FHLB") advance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The Company’s wholly-owned captive insurance subsidiary, Mackinaw Insurance Company, LLC (“Mackinaw”), has obtained advances from the Federal Home Loan Bank of Indianapolis (“FHLBI”) under an advances, pledge and security agreement which includes collateral requirements similar to the Company’s repurchase agreement borrowings, including the FHLBI’s right to require additional pledges of collateral. The agreement also requires Mackinaw to observe the rules of FHLBI membership and is subject to the FHLBI’s credit policies. The FHLBI requires Mackinaw to pledge additional securities or cash as collateral for advances in the event the value of the collateral held by the FHLBI falls below specified levels and gives the FHLBI the right to demand additional collateral in certain circumstances. Please see Note 13 for important information related to the Company's FHLB advances. Derivative Instruments The Company's derivative instruments, which currently include interest rate swaps and Eurodollar futures, are accounted for at fair value and recognized accordingly as either derivative assets or derivative liabilities on the Company's consolidated balance sheet. All periodic interest costs and changes in fair value of derivative instruments, including gains and losses realized upon termination, are recorded in "gain (loss) on derivative instruments, net" on the Company's consolidated statement of comprehensive income. Please refer to Note 6 for additional information regarding the Company's accounting for its derivative instruments. Effective June 30, 2013, the Company discontinued cash flow hedge accounting for derivative instruments which had previously been accounted for as cash flow hedges under ASC Topic 815. Activity up to and including June 30, 2013 for those agreements previously designated as cash flow hedges was recorded in accordance with cash flow hedge accounting as prescribed by ASC Topic 815, which states that the effective portion of the hedge relationship on an instrument designated as a cash flow hedge is reported in the current period's other comprehensive income while the ineffective portion is immediately reported as a component of the current period’s net income. The balance remaining in AOCI related to the de-designated cash flow hedges is amortized into the Company's net income as a portion of "interest expense" over the remaining life of the interest rate swap agreements. Subsequent to June 30, 2013, changes in the fair value of the Company's derivative instruments, plus periodic settlements, are recorded in the Company's net income as a portion of "gain (loss) on derivative instruments, net". Although MBS have characteristics that meet the definition of a derivative instrument, ASC Topic 815 specifically excludes these instruments from its scope because they are accounted for as debt securities under ASC Topic 320. 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Contingencies In the normal course of business, there may be various lawsuits, claims, and other contingencies pending against the Company. On a quarterly basis, the Company evaluates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Recent Accounting Pronouncements In January 2016, the Financial Accounting Standards Board ("FASB") issued Accounting Standards Update ("ASU") No. 2016-01, Financial Instruments-Overall (Subtopic 825-10); Recognition and Measurement of Financial Assets and Financial Liabilities, which includes the following amendments: • equity investments (except those accounted for under the equity method of accounting or those that result in consolidation of the investee) ar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the exit price notion is to be used by public business entities when measuring the fair value of financial instruments for disclosure purposes. • separate presentation of financial assets and financial liabilities by measurement category and form of financial asset (i.e. securities or loans and receivables) on the balance sheet or the accompanying notes to the financial statements. • elimination of the requirement for public business entities to disclose the method(s) and significant assumptions used to estimate the fair value that is required to be disclosed for financial instruments measure at amortized cost. • a requirement for the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 clarification that an entity should evaluate the need for a valuation allowance on a deferred tax asset related to AFS securities in combination with the entity's other deferred tax assets. ASU No. 2016-01 is effective for public companies for fiscal years beginning after December 15, 2017. Management has evaluated this ASU, and its adoption is not expected to have a material impact on the Company's consolidated financial statements.</t>
  </si>
  <si>
    <t>Mortgage Backed Securities Mortgage backed securities (Notes)</t>
  </si>
  <si>
    <t>Investments, Debt and Equity Securities [Abstract]</t>
  </si>
  <si>
    <t>MORTGAGE-BACKED SECURITIES The majority of the Company's MBS are pledged as collateral to cover initial and variation margins for the Company's repurchase agreements, FHLB advances, and derivative instruments. The following tables present the Company’s MBS by investment type as of the dates indicated: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current weighted average coupon ("WAC") is the gross interest rate of the pool of mortgages underlying the security weighted by the outstanding principal balance (or by notional balance in the case of an IO security). (2) The notional balance for Agency CMBS IO and non-Agency CMBS IO was $12,180,291 and $10,328,628 , respectively, as of December 31, 2015 . December 31, 2014 Par Net Premium (Discount) Amortized Cost Gross Unrealized Gain Gross Unrealized Loss Fair Value WAC (1) RMBS: Agency $ 2,086,807 $ 113,635 $ 2,200,442 $ 8,473 $ (22,215 ) $ 2,186,700 3.09 % Non-Agency 22,432 (17 ) 22,415 107 (74 ) 22,448 3.83 % 2,109,239 113,618 2,222,857 8,580 (22,289 ) 2,209,148 CMBS: Agency 301,943 18,042 319,985 15,288 (76 ) 335,197 5.21 % Non-Agency 210,358 (8,520 ) 201,838 6,679 (479 ) 208,038 4.33 % 512,301 9,522 521,823 21,967 (555 ) 543,235 CMBS IO (2) : Agency — 426,564 426,564 12,252 (79 ) 438,737 0.80 % Non-Agency — 319,280 319,280 6,069 (230 ) 325,119 0.72 % — 745,844 745,844 18,321 (309 ) 763,856 Total AFS securities: $ 2,621,540 $ 868,984 $ 3,490,524 $ 48,868 $ (23,153 ) $ 3,516,239 (1) The current weighted average coupon ("WAC") is the gross interest rate of the pool of mortgages underlying the security weighted by the outstanding principal balance (or by notional balance in the case of an IO security). (2) The notional balance for the Agency CMBS IO and non-Agency CMBS IO was $10,460,113 and $7,868,896 , respectively, as of December 31, 2014 . The Company's sale proceeds for MBS were $449,921 , $503,918 , and $357,892 for the years ended December 31, 2015 , 2014, and 2013, respectively. The following table presents the gross realized gains (losses) of those sales included in "(loss) gain on sale of investments, net" on the Company's consolidated statements of comprehensive income (loss) for the periods indicated: Year Ended December 31, ($ in thousands) 2015 2014 2013 Gross realized gains on sales of MBS $ 3,552 $ 22,492 $ 8,670 Gross realized losses on sales of MBS (4,530 ) (6,269 ) (5,316 ) (Loss) gain on sale of investments, net $ (978 ) $ 16,223 $ 3,354 The following table presents certain information for those Agency MBS in an unrealized loss position as of the dates indicated: December 31, 2015 December 31, 2014 Fair Value Gross Unrealized Losses # of Securities Fair Value Gross Unrealized Losses # of Securities Continuous unrealized loss position for less than 12 months: Agency MBS $ 1,332,849 $ (19,062 ) 109 $ 322,741 $ (879 ) 24 Non-Agency MBS 351,650 (5,347 ) 72 111,778 (625 ) 24 Continuous unrealized loss position for 12 months or longer: Agency MBS $ 775,484 $ (17,393 ) 72 $ 1,321,323 $ (21,491 ) 113 Non-Agency MBS 8,306 (231 ) 7 18,037 (159 ) 5 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December 31, 2015 and December 31, 2014 were temporary. The Company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December 31, 2015 or December 31, 2014.</t>
  </si>
  <si>
    <t>Mortgage Loans Held for Investment, Net and Related Non-Recourse Collateralized Financing (Notes)</t>
  </si>
  <si>
    <t>Mortgage Loans Held for Investment, Net and Related Non-Recourse Collateralized Financing [Abstract]</t>
  </si>
  <si>
    <t>Mortgage loans held for investment, net and related non-recourse collateralized financing</t>
  </si>
  <si>
    <t>MORTGAGE LOANS HELD FOR INVESTMENT, NET AND RELATED NON-RECOURSE COLLATERALIZED FINANCING The Company's mortgage loans held for investment, net consist of securitized and unsecuritized mortgage loans originated or purchased by the Company from 1992 through 1998 and are reported at amortized cost. The following table provides detail by type of collateral as of the periods indicated: December 31, 2015 December 31, 2014 Single-family mortgage loans held for investment, amortized cost $ 24,189 $ 30,214 Commercial mortgage loans held for investment, amortized cost 148 9,736 Allowance for loan losses (192 ) (250 ) Total mortgage loans held for investment, net $ 24,145 $ 39,700 Commercial securitized mortgage loans are evaluated individually for impairment when the debt service coverage ratio on the mortgage loan is less than 1:1 or when the mortgage loan is delinquent. Commercial mortgage loans not evaluated for individual impairment are evaluated for a general allowance. There were no securitized commercial mortgage loans identified as seriously delinquent (60 or more days past due) on the Company's consolidated balance sheets as of December 31, 2015 or as of December 31, 2014. Single-family mortgage loans are considered homogeneous and are evaluated on a pool basis for a general allowance. The unpaid principal balance of the Company's securitized single-family mortgage loans identified as seriously delinquent as of December 31, 2015 was $1,343 compared to $2,221 as of December 31, 2014. The Company continues to accrue interest on its seriously delinquent securitized single-family mortgage loans because the primary servicer continues to advance the interest and/or principal due on the loan. The Company considers various factors in determining its specific and general allowance requirements, including whether a loan is delinquent, the Company’s historical experience with similar types of loans, historical cure rates of delinquent loans, and historical and anticipated loss severity of the mortgage loans as they are liquidated. The factors may differ by mortgage loan type (e.g., single-family versus commercial) and collateral type (e.g., multifamily versus office property). The allowance for loan losses is evaluated and adjusted periodically by management based on the actual and estimated timing and amount of probable credit losses, using the above factors, as well as industry loss experience. The Company recorded $180 , $0 , and $261 as provision for loan losses for the years ended December 31, 2015, 2014, and 2013, respectively, which is included within "other (expense) income, net" on the Company's consolidated statements of comprehensive income (loss). The majority of the Company's mortgage loans held for investment, net are securitized mortgage loans and are pledged as collateral for the one remaining class of the Company's single-family securitization financing bond, which is recorded on the Company's balance sheet as "non-recourse collateralized financing". As of December 31, 2015, $9,220 of the principal balance of the single-family mortgage loans held for investment was pledged as collateral for the Company's non-recourse collateralized financing which had a remaining principal balance of $8,573 . As of December 31, 2014, $11,902 of the principal balance of the Company's mortgage loans held for investment was pledged as collateral for the remaining principal balance of the outstanding bonds of $10,967 . The interest rate on this bond is based on 1-month LIBOR plus 0.30%.</t>
  </si>
  <si>
    <t>Repurchase Agreements (Notes)</t>
  </si>
  <si>
    <t>Disclosure of Repurchase Agreements [Abstract]</t>
  </si>
  <si>
    <t>Repurchase Agreements</t>
  </si>
  <si>
    <t>REPURCHASE AGREEMENTS The Company finances its purchases of investments primarily using repurchase agreements which bear interest at a rate based on a spread to London Interbank Offered Rate ("LIBOR"). The Company’s repurchase agreement borrowings outstanding as of December 31, 2015 and December 31, 2014 are summarized in the table below by the fair value and type of securities pledged as collateral: December 31, 2015 Collateral Type Balance Weighted Average Rate Fair Value of Collateral Pledged Agency RMBS $ 1,439,436 0.47 % $ 1,483,152 Non-Agency RMBS 52,128 1.77 % 64,286 Agency CMBS 301,427 0.49 % 345,728 Non-Agency CMBS 126,378 1.26 % 143,785 Agency CMBS IO 360,245 1.24 % 421,285 Non-Agency CMBS IO 302,771 1.33 % 359,351 Securitization financing bond 7,035 1.65 % 8,054 $ 2,589,420 0.75 % $ 2,825,641 December 31, 2014 Collateral Type Balance Weighted Average Rate Fair Value of Collateral Pledged Agency RMBS $ 1,977,338 0.39 % $ 2,064,704 Non-Agency RMBS 17,594 1.57 % 21,787 Agency CMBS 253,857 0.36 % 291,103 Non-Agency CMBS 114,895 1.15 % 140,216 Agency CMBS IOs 372,609 0.92 % 430,638 Non-Agency CMBS IOs 266,983 1.04 % 315,149 Securitization financing bond 9,834 1.51 % 11,000 $ 3,013,110 0.55 % $ 3,274,597 As of December 31, 2015 , the weighted average remaining term to maturity of our repurchase agreements was 22 days compared to 88 days as of December 31, 2014. The following table provides a summary of the original term to maturity of our repurchase agreements as of December 31, 2015 and December 31, 2014 : Original Term to Maturity December 31, December 31, Less than 30 days $ 551,643 $ 250,635 30 to 90 days 782,393 617,399 91 to 180 days 1,255,384 904,830 181 to 364 days — 1,030,569 1 year or longer — 209,677 $ 2,589,420 $ 3,013,110 As of December 31, 2015 , the Company had approximately $56,193 of its shareholders' equity at risk (defined as the excess of collateral pledged over the borrowings outstanding) with Wells Fargo Bank National Association together with its affiliate Wells Fargo Securities, LLC. The borrowings outstanding with that counterparty and its affiliate as of December 31, 2015 were $297,916 with a weighted average borrowing rate of 1.30% . Of the amount outstanding with this counterparty and its affiliate, $283,655 is under a committed repurchase facility with Wells Fargo Bank National Association. This facility has an aggregate maximum borrowing capacity of $300,000 and is scheduled to expire on August 6, 2016, subject to early termination provisions contained in the master repurchase agreement. The facility is collateralized primarily by CMBS IO, and its weighted average borrowing rate as of December 31, 2015 was 1.30% . Shareholders' equity at risk did not exceed 10% for any of the Company's other counterparties. As of December 31, 2015 , the Company had repurchase agreement amounts outstanding with 17 of its 32 available repurchase agreement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With respect to outstanding repurchase agreement and FHLB advance financings as of December 31, 2015 , the Company was in compliance with all covenants. Please see Note 7 for the Company's disclosures related to offsetting assets and liabilities.</t>
  </si>
  <si>
    <t>FHLB Advances (Notes)</t>
  </si>
  <si>
    <t>Federal Home Loan Bank, Advances, Branch of FHLB Bank [Line Items]</t>
  </si>
  <si>
    <t>FHLB Advances, Disclosure [Text Block]</t>
  </si>
  <si>
    <t>FHLB ADVANCES The Company’s wholly owned subsidiary, Mackinaw Insurance Company, LLC (or "Mackinaw") is a member of the FHLB of Indianapolis (or "FHLBI"). Please refer to Note 13 for important information regarding the Company's ability to continue using FHLB advances in the future. The following table summarizes certain information about the Company's FHLB advances outstanding as of December 31, 2015: December 31, 2015 Remaining Term to Maturity Agency RMBS Collateral Agency CMBS Collateral Total Weighted Average Rate 30 to 90 days $ 17,000 $ 240,000 $ 257,000 0.28 % 91 days to 1 year — 263,000 263,000 0.51 % $ 17,000 $ 503,000 $ 520,000 0.40 % The Company had MBS with a fair value of $541,771 pledged as collateral for its FHLB advances as of December 31, 2015 and had interest expense of $541 related to its FHLB advances for the year ended December 31, 2015. As a condition to membership in the FHLBI, the Company had stock in the FHLBI totaling $11,475 as of December 31, 2015 which is shown on the Company's consolidated balance sheet as "Investment in FHLB stock". FHLB stock is considered a non-marketable, long-term investment, is carried at cost and is subject to recoverability testing under applicable accounting standards. This stock can only be redeemed or sold at its par value and only to the FHLBI.</t>
  </si>
  <si>
    <t>Derivatives</t>
  </si>
  <si>
    <t>Derivative Instruments and Hedging Activities Disclosure [Abstract]</t>
  </si>
  <si>
    <t>DERIVATIVES The Company utilizes derivative instruments to economically hedge a portion of its exposure to interest rate risk. The Company primarily uses pay-fixed interest rate swaps and Eurodollar contracts to hedge its exposure to changes in interest rates and uses receive-fixed interest rate swaps to offset a portion of its pay-fixed interest rate swaps in order to manage its overall hedge position. The objective of the Company's risk management strategy is to mitigate declines in book value resulting from fluctuations in the fair value of the Company's assets from changing interest rates and to protect some portion of the Company's earnings from rising interest rates. Please refer to Note 1 for information related to the Company's accounting policy for its derivative instruments. The table below summarizes information about the Company’s derivative instruments treated as trading instruments on its consolidated balance sheet as of the dates indicated: December 31, 2015 Derivative Assets Derivative Liabilities Trading Instruments Fair Value Notional Fair Value Notional Interest rate swaps $ 7,835 $ 460,000 $ (12,108 ) $ 2,920,000 Eurodollar futures (1) — — (29,097 ) 6,300,000 Total $ 7,835 $ 460,000 $ (41,205 ) $ 9,220,000 December 31, 2014 Derivative Assets Derivative Liabilities Trading Instruments Fair Value Notional Fair Value Notional Interest rate swaps $ 5,727 $ 440,000 $ (3,002 ) $ 485,000 Eurodollar futures (2) — — (32,896 ) 16,600,000 Total $ 5,727 $ 440,000 $ (35,898 ) $ 17,085,000 (1) The Eurodollar futures aggregate notional amount represents the total notional of the 3-month contracts with expiration dates from 2017 to 2020. The maximum notional outstanding for any future 3-month period did not exceed $725,000 as of December 31, 2015 . (2) The Eurodollar futures aggregate notional amount represents the total notional of the 3-month contracts with expiration dates from 2015 to 2020. The maximum notional outstanding for any future 3-month period did not exceed $1,300,000 as of December 31, 2014. The following table summarizes the contractual maturities remaining for the Company’s outstanding interest rate swap agreements as of December 31, 2015 : Remaining Maturity Pay-Fixed Interest Rate Swaps Pay-Fixed Weighted-Average Rate Receive-Fixed Interest Rate Swaps Receive-Fixed Weighted-Average Rate 13-24 months $ 1,435,000 1.18 % $ — — % 25-36 months — — % — — % 37-48 months 160,000 1.37 % 250,000 1.91 % 49-60 months 685,000 1.71 % 50,000 1.75 % 61-72 months — — % 100,000 1.69 % 73-84 months 75,000 1.77 % — — % 85-96 months 125,000 1.98 % — — % 97-108 months — — % 25,000 2.71 % 109-120 months 475,000 2.86 % — — % The following table summarizes the volume of activity related to derivative instruments for the period indicated: For the year ended December 31, 2015: Beginning of Period Notional Amount Additions Settlement, Termination, Expiration or Exercise End of Period Notional Amount Receive-fixed interest rate swaps $ 275,000 $ 150,000 $ — $ 425,000 Pay-fixed interest rate swaps 650,000 3,135,000 (830,000 ) 2,955,000 Eurodollar futures 16,600,000 — (10,300,000 ) 6,300,000 $ 17,525,000 $ 3,285,000 $ (11,130,000 ) $ 9,680,000 The table below provides detail of the Company's "loss on derivative instruments, net" by type of interest rate derivative for the periods indicated: Year Ended December 31, Type of Derivative Instrument 2015 2014 2013 Receive-fixed interest rate swaps $ 6,522 $ 4,912 $ — Pay-fixed interest rate swaps (28,687 ) (30,754 ) 9,315 Eurodollar futures (20,963 ) (27,551 ) (19,391 ) Loss on derivative instruments, net $ (43,128 ) $ (53,393 ) $ (10,076 ) There is a net unrealized gain of $921 remaining in AOCI on the Company's consolidated balance sheet as of December 31, 2015 which represents the activity related to interest rate swap agreements while they were previously designated as cash flow hedges, and this amount will be recognized in the Company's net income as a portion of "interest expense" over the remaining contractual life of the agreements. The Company estimates a credit of $251 will be reclassified to net income as a reduction of "interest expense" within the next 12 months.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our repurchase agreements, as described in Note 4 . With respect to interest rate agreements under which interest rate swaps were entered into as of December 31, 2015, the Company was in compliance with all covenants. Please see Note 7 for the Company's disclosures related to offsetting assets and liabilities.</t>
  </si>
  <si>
    <t>Fair Value of Financial Instruments (Notes)</t>
  </si>
  <si>
    <t>Fair Value Disclosures [Abstract]</t>
  </si>
  <si>
    <t>Fair Value of Financial Instruments</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fair value of the Company’s assets and liabilities presented on its consolidated balance sheets, segregated by the hierarchy level of the fair value estimate, that are measured at fair value on a recurring basis as of the dates indicated: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 December 31, 2014 Fair Value Level 1 - Unadjusted Quoted Prices in Active Markets Level 2 - Observable Inputs Level 3 - Unobservable Inputs Assets: Mortgage-backed securities $ 3,516,239 $ — $ 3,472,282 $ 43,957 Derivative assets 5,727 — 5,727 — Total assets carried at fair value $ 3,521,966 $ — $ 3,478,009 $ 43,957 Liabilities: Derivative liabilities $ 35,898 $ 32,896 $ 3,002 $ — Total liabilities carried at fair value $ 35,898 $ 32,896 $ 3,002 $ — The Company did not have assets or liabilities measured at fair value on a non-recurring basis as of December 31, 2015 or December 31, 2014 . The Company's derivative assets and liabilities include interest rate swaps and Eurodollar futures. Interest rate swaps are valued using the income approach with the primary input being the forward interest rate swap curve, which is considered an observable input and thus their fair values are considered Level 2 measurements. Eurodollar futures are valued based on closing exchange prices on these contracts. Accordingly, the fair values of these financial futures are classified as Level 1 measurements. Agency MBS, as well a majority of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nd their fair values are therefore considered Level 3 measurements. The Company determines the fair value of its Level 3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Level 3 assets are generally most sensitive to the default rate and severity assumptions. The table below presents information about the significant unobservable inputs used in the fair value measurement for the Company's Level 3 non-Agency CMBS and RMBS as of December 31, 2015 : Quantitative Information about Level 3 Fair Value Measurements (1) Prepayment Speed Default Rate Severity Discount Rate Non-Agency CMBS 20 CPY 2.0 % 35.0 % 10.1 % Non-Agency RMBS 10 CPR 1.0 % 20.0 % 6.5 % (1) Data presented are weighted averages. The activity of the instruments measured at fair value on a recurring basis using Level 3 inputs is presented in the following table for the period indicated: Level 3 Fair Value Non-Agency CMBS Non-Agency RMBS Total assets Balance as of December 31, 2014 $ 42,033 $ 1,924 $ 43,957 Unrealized gain (loss) included in OCI 2,628 (20 ) 2,608 Principal payments (30,230 ) (372 ) (30,602 ) Accretion 472 — 472 Balance as of December 31, 2015 $ 14,903 $ 1,532 $ 16,435 The following table presents a summary of the recorded basis and estimated fair values of the Company’s financial instruments as of the dates indicated: December 31, 2015 December 31, 2014 Recorded Basis Fair Value Recorded Basis Fair Value Assets: Mortgage-backed securities $ 3,493,701 $ 3,493,701 $ 3,516,239 $ 3,516,239 Mortgage loans held for investment, net (1) 24,145 20,849 39,700 35,024 Investment in FHLB Stock 11,475 11,475 — — Derivative assets 7,835 7,835 5,727 5,727 Liabilities: Repurchase agreements (2) $ 2,589,420 $ 2,589,420 $ 3,013,110 $ 3,013,110 FHLB advances (2) 520,000 520,000 — — Non-recourse collateralized financing (1) 8,442 8,102 10,786 10,366 Derivative liabilities 41,205 41,205 35,898 35,898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and FHLB advances generally approximates fair value due to their short term maturities.</t>
  </si>
  <si>
    <t>Shareholders' Equity</t>
  </si>
  <si>
    <t>Equity [Abstract]</t>
  </si>
  <si>
    <t xml:space="preserve"> SHAREHOLDERS' EQUITY Preferred Stock The Company has 2,300,000 shares of its 8.50% Series A Preferred Stock and 2,250,000 shares of its 7.625% Series B Preferred Stock issued and outstanding as of December 31, 2015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8.50%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he Company announced that it will pay its regular quarterly dividends on its Preferred Stock for the fourth quarter on January 15, 2016 to shareholders of record as of January 1, 2016. Common Stock The following table presents a summary of the changes in the number of common shares outstanding for the periods presented: Year Ended December 31, 2015 2014 Balance as of beginning of period 54,739,111 54,310,484 Common stock issued under DRIP 22,607 16,753 Common stock issued under stock and incentive plans 263,829 471,210 Common stock forfeited for tax withholding on share-based compensation (67,296 ) (59,336 ) Common stock repurchased during the period (5,910,916 ) — Balance as of end of period 49,047,335 54,739,111 The Company had 7,416,520 shares of common stock that remain available to offer and sell through its sales agent, JMP Securities LLC, under its "at the market", or "ATM" program, as of December 31, 2015 . The Company's Dividend Reinvestment and Share Purchase Plan ("DRIP") allows registered shareholders to automatically reinvest some or all of their quarterly common stock dividends in shares of the Company’s common stock and provides an opportunity for investors to purchase shares of the Company’s common stock, potentially at a discount to the prevailing market price. Of the 3,000,000 shares reserved for issuance under the Company's DRIP, there were 2,427,538 shares remaining for issuance as of December 31, 2015 . The Company declared a fourth quarter common stock dividend of $0.24 per share payable on January 29, 2016 to shareholders of record as of December 31, 2015. There was no discount for shares purchased through the DRIP during the fourth quarter of 2015. Of the $50,000 authorized by the Company's Board of Directors for the repurchase of its common stock through December 31, 2016 , approximately $8,829 remains available for repurchase at the Company's option as of December 31, 2015 . 2009 Stock and Incentive Plan. Of the 2,500,000 shares of common stock authorized for issuance under its 2009 Stock and Incentive Plan, the Company had 994,096 available for issuance as of December 31, 2015 . Total stock-based compensation expense recognized by the Company for the year ended December 31, 2015 was $2,965 compared to $2,719 and $2,354 for the years ended December 31, 2014 and December 31, 2013, respectively. The following table presents a rollforward of the restricted stock activity for the periods indicated: Year Ended December 31, 2015 2014 Restricted stock outstanding as of beginning of period 731,809 520,987 Restricted stock granted 263,829 457,538 Restricted stock vested (299,041 ) (246,716 ) Restricted stock outstanding as of end of period 696,597 731,809 (1) The beginning balance shown for the year ended December 31, 2014 has been adjusted from amount previously disclosed to correct computational errors relating to vesting terms on grants made in the first quarter of 2013. The combined grant date fair value of the restricted stock issued by the Company for the year ended December 31, 2015 was $2,167 compared to $3,703 for the year ended December 31, 2014 . As of December 31, 2015 , the fair value of the Company’s outstanding restricted stock remaining to be amortized into compensation expense is $3,497 which will be recognized over a weighted average period of 1.7 years .</t>
  </si>
  <si>
    <t>Income Taxes (Notes)</t>
  </si>
  <si>
    <t>Income Taxes [Abstract]</t>
  </si>
  <si>
    <t>Income Tax Disclosure [Text Block]</t>
  </si>
  <si>
    <t>INCOME TAXES The Company's estimated REIT taxable income before consideration of its NOL carryforward was $52,964 for the year ended December 31, 2015, $79,229 for the year ended December 31, 2014, and $71,765 for the year ended December 31, 2013. After common and preferred dividend distributions during those years as well as utilization of the Company's NOL carryforward to offset taxable earnings, the Company does not expect to incur any income tax liability for the year ended December 31, 2015 and did not incur any material income tax liability for the years ending December 31, 2014 or December 31, 2013. The Company's estimated NOL carryforward as of December 31, 2015 is $89,775 . 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5, the Company had $25,190 of NOL that is not subject to the existing Section 382 limitations available to offset any future taxable income. The NOL will expire beginning in 2020 to the extent it is not used. After reviewing for any potentially uncertain income tax positions, the Company has concluded that it does not have any uncertain tax positions that meet the recognition or measurement criteria of ASC 740 as of December 31, 2015, December 31, 2014, or December 31, 2013, although its tax returns for those tax years are open to examination by the IRS. In the event that the Company incurs income tax related interest and penalties, its policy is to classify them as a component of provision for income taxes.</t>
  </si>
  <si>
    <t>Related Party Transactions (Notes)</t>
  </si>
  <si>
    <t>Related Party Transactions [Abstract]</t>
  </si>
  <si>
    <t>Related Party Transactions Disclosure [Text Block]</t>
  </si>
  <si>
    <t>RELATED PARTY TRANSACTIONS The Company and DCI Commercial, Inc. ("DCI"), a former affiliate of the Company and formerly known as Dynex Commercial, Inc., were jointly named in litigation regarding the activities of DCI while it was an operating subsidiary of an affiliate of the Company. In May 2013, the Fifth Circuit Court of Appeals in Dallas, Texas (the “Fifth Circuit”) affirmed the trial court’s decision with respect to a take nothing judgment against the Company. With respect to DCI, the Fifth Circuit remanded the case to the trial court for entry of judgment and a $25.6 million damage award against DCI and for a new trial with respect to attorneys’ fees and for costs and pre- and post-judgment interest as determined by the trial court. In December 2000, the Company and DCI entered into a Litigation Cost Sharing Agreement whereby the parties set forth how the costs of defending against such litigation would be shared, and whereby the Company agreed to advance DCI's portion of the costs of defending against such litigation. The Litigation Cost Sharing Agreement remains in effect as of December 31, 2015. DCI costs advanced by the Company are loans and bear simple interest at the rate of Prime plus 8.0% per annum. As of December 31, 2015, the total amount due to the Company under the Litigation Cost Sharing Agreement, including interest, was $9,630 , which has been fully reserved for collectability by the Company. DCI is currently wholly owned by a company unaffiliated with the Company. An executive of the Company is the sole shareholder of this unaffiliated company.</t>
  </si>
  <si>
    <t>Selected Quarterly Information (Unaudited) (Notes)</t>
  </si>
  <si>
    <t>Selected Quarterly Information (Unaudited) [Abstract]</t>
  </si>
  <si>
    <t>Quarterly Financial Information [Text Block]</t>
  </si>
  <si>
    <t>SELECTED QUARTERLY INFORMATION (UNAUDITED) Year Ended December 31, 2015 First Quarter Second Quarter Third Quarter Fourth Quarter Operating results: Interest income $ 24,099 $ 24,527 $ 26,096 $ 25,522 Interest expense 5,371 5,542 5,859 5,833 Net interest income 18,728 18,985 20,237 19,689 (Loss) gain on derivatives instruments, net (25,323 ) 17,090 (52,749 ) 17,854 Gain (loss) on sale of investments, net 1,308 (1,491 ) 113 (908 ) Fair value adjustments and other income (expense) amounts, net 72 632 (199 ) 174 General and administrative expenses (4,257 ) (4,754 ) (4,379 ) (4,278 ) Preferred stock dividends (2,294 ) (2,294 ) (2,294 ) (2,294 ) Net (loss) income to common shareholders (11,766 ) 28,168 (39,271 ) 30,237 Other comprehensive income (loss) 23,054 (39,679 ) 27,418 (44,877 ) Comprehensive income (loss) to common shareholders $ 11,288 $ (11,511 ) $ (11,853 ) $ (14,640 ) Net (loss) income per common share $ (0.21 ) $ 0.52 $ (0.74 ) $ 0.61 Dividends declared per common share $ 0.24 $ 0.24 $ 0.24 $ 0.24 Year Ended December 31, 2014 First Quarter Second Quarter Third Quarter Fourth Quarter Operating results: Interest income $ 27,640 $ 27,718 $ 26,000 $ 24,286 Interest expense 7,633 6,572 6,058 5,652 Net interest income 20,007 21,146 19,942 18,634 (Loss) gain on derivatives instruments, net (13,422 ) (23,074 ) 4,842 (21,739 ) (Loss) gain on sale of investments, net (3,307 ) (477 ) 9,057 10,950 Fair value adjustments and other income (expense) amounts, net 107 225 939 (17 ) General and administrative expenses (4,119 ) (3,819 ) (3,914 ) (4,155 ) Preferred stock dividends (2,294 ) (2,294 ) (2,294 ) (2,294 ) Net (loss) income to common shareholders (3,028 ) (8,293 ) 28,572 1,379 Other comprehensive income (loss) 29,560 35,199 (14,482 ) 4,855 Comprehensive income to common shareholders $ 26,532 $ 26,906 $ 14,090 $ 6,234 Net (loss) income per common share $ (0.06 ) $ (0.15 ) $ 0.52 $ 0.03 Dividends declared per common share $ 0.25 $ 0.25 $ 0.25 $ 0.25</t>
  </si>
  <si>
    <t>Subsequent Events</t>
  </si>
  <si>
    <t>Subsequent Events [Abstract]</t>
  </si>
  <si>
    <t>SUBSEQUENT EVENTS Management has evaluated events and circumstances occurring as of and through the date this Annual Report on Form 10-K was filed with the SEC and has determined that there have been no significant events or circumstances that qualify as a "recognized" subsequent event as defined by ASC Topic 855. Management has determined that the following events or circumstances qualify as "nonrecognized" subsequent events as defined by ASC Topic 855: As a result of a final rule issued by the FHFA in January 2016 regarding the exclusion of captive insurance entities from membership in the FHLB, the Company's wholly owned subsidiary, Mackinaw, must terminate its membership in the FHLB of Indianapolis by February 19, 2017 and will no longer be permitted new advances or renewals of existing advances. FHLB advances outstanding on the Company's consolidated balance sheet as of December 31, 2015 will be repaid at or before their respective maturities. Each FHLB advance matures before the end of 2016.</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 xml:space="preserve">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t>
  </si>
  <si>
    <t>Reclassifications [Text Block]</t>
  </si>
  <si>
    <t>Reclassifications Certain items in the prior periods' consolidated financial statements have been reclassified to conform to the current year's presentation. Because the Company's provision for loan loss was immaterial for the years ended December 31, 2015, 2014, and 2013, this amount is now included within "other income (expense), net" on the Company's consolidated statements of comprehensive income. These presentation changes have no effect on reported total assets, total liabilities, results of operations, or cash flow activities.</t>
  </si>
  <si>
    <t>Consolidation [Policy Text Block]</t>
  </si>
  <si>
    <t>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ll intercompany accounts and transactions have been eliminated in consolidation. The Company consolidates certain trusts through which it has securitized mortgage loans as a result of not meeting the sale criteria under GAAP at the time the financial assets were transferred to the trust. Additional information regarding the accounting policy for the Company's securitized mortgage loans is provided in Note 3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 [Text Block]</t>
  </si>
  <si>
    <t>Net Income Per Common Share The Company did not have any potentially dilutive securities outstanding during the years ended December 31, 2015 , December 31, 2014 , or December 31, 2013.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share using the two-class method. Upon vesting, restrictions on transfer expire on each share of restricted stock, and each such share of restricted stock is converted to one equal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t>
  </si>
  <si>
    <t>Cash and Cash Equivalents [Policy Text Block]</t>
  </si>
  <si>
    <t xml:space="preserve">Cash and Cash Equivalents Cash and cash equivalents include cash on hand and highly liquid investments with original maturities of three months or less. </t>
  </si>
  <si>
    <t>Restricted Cash [Policy Text Block]</t>
  </si>
  <si>
    <t>Restricted Cash Restricted cash consists of cash the Company has pledged to cover initial and variation margin with its financing and derivative counterparties.</t>
  </si>
  <si>
    <t>Mortgage-Backed Securities [Policy Text Block]</t>
  </si>
  <si>
    <t>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8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Investment in Limited Partnership [Policy Text Block]</t>
  </si>
  <si>
    <t xml:space="preserve">Investment in Limited Partnership The Company is a limited partner with a less than 50% interest in a limited partnership for which it does not have substantive participating or kick-out rights that overcome the general partner's presumption of control. The Company accounts for its investment in this limited partnership using the equity method of accounting, which requires initially recording an investment in the equity of an investee at cost and subsequently adjusting the carrying amount of the investment to recognize the investor's share of the earnings or losses, capital contributions and distributions, and other changes in equity. </t>
  </si>
  <si>
    <t>Secured Borrowings [Policy Text Block]</t>
  </si>
  <si>
    <t>Secured Borrowings Secured borrowings, including repurchase agreements and Federal Home Loan Bank (or "FHLB") advance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The Company’s wholly-owned captive insurance subsidiary, Mackinaw Insurance Company, LLC (“Mackinaw”), has obtained advances from the Federal Home Loan Bank of Indianapolis (“FHLBI”) under an advances, pledge and security agreement which includes collateral requirements similar to the Company’s repurchase agreement borrowings, including the FHLBI’s right to require additional pledges of collateral. The agreement also requires Mackinaw to observe the rules of FHLBI membership and is subject to the FHLBI’s credit policies. The FHLBI requires Mackinaw to pledge additional securities or cash as collateral for advances in the event the value of the collateral held by the FHLBI falls below specified levels and gives the FHLBI the right to demand additional collateral in certain circumstances. Please see Note 13 for important information related to the Company's FHLB advances.</t>
  </si>
  <si>
    <t>Derivative Instruments [Policy Text Block]</t>
  </si>
  <si>
    <t>Derivative Instruments The Company's derivative instruments, which currently include interest rate swaps and Eurodollar futures, are accounted for at fair value and recognized accordingly as either derivative assets or derivative liabilities on the Company's consolidated balance sheet. All periodic interest costs and changes in fair value of derivative instruments, including gains and losses realized upon termination, are recorded in "gain (loss) on derivative instruments, net" on the Company's consolidated statement of comprehensive income. Please refer to Note 6 for additional information regarding the Company's accounting for its derivative instruments. Effective June 30, 2013, the Company discontinued cash flow hedge accounting for derivative instruments which had previously been accounted for as cash flow hedges under ASC Topic 815. Activity up to and including June 30, 2013 for those agreements previously designated as cash flow hedges was recorded in accordance with cash flow hedge accounting as prescribed by ASC Topic 815, which states that the effective portion of the hedge relationship on an instrument designated as a cash flow hedge is reported in the current period's other comprehensive income while the ineffective portion is immediately reported as a component of the current period’s net income. The balance remaining in AOCI related to the de-designated cash flow hedges is amortized into the Company's net income as a portion of "interest expense" over the remaining life of the interest rate swap agreements. Subsequent to June 30, 2013, changes in the fair value of the Company's derivative instruments, plus periodic settlements, are recorded in the Company's net income as a portion of "gain (loss) on derivative instruments, net". Although MBS have characteristics that meet the definition of a derivative instrument, ASC Topic 815 specifically excludes these instruments from its scope because they are accounted for as debt securities under ASC Topic 320.</t>
  </si>
  <si>
    <t>Stock-based Compensation [Policy Text Block]</t>
  </si>
  <si>
    <t>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t>
  </si>
  <si>
    <t>Contingencies [Policy Text Block]</t>
  </si>
  <si>
    <t xml:space="preserve">Contingencies In the normal course of business, there may be various lawsuits, claims, and other contingencies pending against the Company. On a quarterly basis, the Company evaluates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t>
  </si>
  <si>
    <t>Recent Accounting Pronouncements [Text Block]</t>
  </si>
  <si>
    <t>Recent Accounting Pronouncements In January 2016, the Financial Accounting Standards Board ("FASB") issued Accounting Standards Update ("ASU") No. 2016-01, Financial Instruments-Overall (Subtopic 825-10); Recognition and Measurement of Financial Assets and Financial Liabilities, which includes the following amendments: • equity investments (except those accounted for under the equity method of accounting or those that result in consolidation of the investee) ar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the exit price notion is to be used by public business entities when measuring the fair value of financial instruments for disclosure purposes. • separate presentation of financial assets and financial liabilities by measurement category and form of financial asset (i.e. securities or loans and receivables) on the balance sheet or the accompanying notes to the financial statements. • elimination of the requirement for public business entities to disclose the method(s) and significant assumptions used to estimate the fair value that is required to be disclosed for financial instruments measure at amortized cost. • a requirement for the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 clarification that an entity should evaluate the need for a valuation allowance on a deferred tax asset related to AFS securities in combination with the entity's other deferred tax assets. ASU No. 2016-01 is effective for public companies for fiscal years beginning after December 15, 2017. Management has evaluated this ASU, and its adoption is not expected to have a material impact on the Company's consolidated financial statements.</t>
  </si>
  <si>
    <t>Mortgage Backed Securities Mortgage backed securities (Tables)</t>
  </si>
  <si>
    <t>Schedule of Available-for-sale Securities [Line Items]</t>
  </si>
  <si>
    <t>Available-for-sale Securities [Table Text Block]</t>
  </si>
  <si>
    <t>The following tables present the Company’s MBS by investment type as of the dates indicated: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current weighted average coupon ("WAC") is the gross interest rate of the pool of mortgages underlying the security weighted by the outstanding principal balance (or by notional balance in the case of an IO security). (2) The notional balance for Agency CMBS IO and non-Agency CMBS IO was $12,180,291 and $10,328,628 , respectively, as of December 31, 2015 . December 31, 2014 Par Net Premium (Discount) Amortized Cost Gross Unrealized Gain Gross Unrealized Loss Fair Value WAC (1) RMBS: Agency $ 2,086,807 $ 113,635 $ 2,200,442 $ 8,473 $ (22,215 ) $ 2,186,700 3.09 % Non-Agency 22,432 (17 ) 22,415 107 (74 ) 22,448 3.83 % 2,109,239 113,618 2,222,857 8,580 (22,289 ) 2,209,148 CMBS: Agency 301,943 18,042 319,985 15,288 (76 ) 335,197 5.21 % Non-Agency 210,358 (8,520 ) 201,838 6,679 (479 ) 208,038 4.33 % 512,301 9,522 521,823 21,967 (555 ) 543,235 CMBS IO (2) : Agency — 426,564 426,564 12,252 (79 ) 438,737 0.80 % Non-Agency — 319,280 319,280 6,069 (230 ) 325,119 0.72 % — 745,844 745,844 18,321 (309 ) 763,856 Total AFS securities: $ 2,621,540 $ 868,984 $ 3,490,524 $ 48,868 $ (23,153 ) $ 3,516,239 (1) The current weighted average coupon ("WAC") is the gross interest rate of the pool of mortgages underlying the security weighted by the outstanding principal balance (or by notional balance in the case of an IO security). (2) The notional balance for the Agency CMBS IO and non-Agency CMBS IO was $10,460,113 and $7,868,896 , respectively, as of December 31, 2014 .</t>
  </si>
  <si>
    <t>Schedule of Realized Gain (Loss) [Table Text Block]</t>
  </si>
  <si>
    <t>The Company's sale proceeds for MBS were $449,921 , $503,918 , and $357,892 for the years ended December 31, 2015 , 2014, and 2013, respectively. The following table presents the gross realized gains (losses) of those sales included in "(loss) gain on sale of investments, net" on the Company's consolidated statements of comprehensive income (loss) for the periods indicated: Year Ended December 31, ($ in thousands) 2015 2014 2013 Gross realized gains on sales of MBS $ 3,552 $ 22,492 $ 8,670 Gross realized losses on sales of MBS (4,530 ) (6,269 ) (5,316 ) (Loss) gain on sale of investments, net $ (978 ) $ 16,223 $ 3,354</t>
  </si>
  <si>
    <t>Available-for-sale Securities, Continuous Unrealized Loss Position, Fair Value [Table Text Block]</t>
  </si>
  <si>
    <t>The following table presents certain information for those Agency MBS in an unrealized loss position as of the dates indicated: December 31, 2015 December 31, 2014 Fair Value Gross Unrealized Losses # of Securities Fair Value Gross Unrealized Losses # of Securities Continuous unrealized loss position for less than 12 months: Agency MBS $ 1,332,849 $ (19,062 ) 109 $ 322,741 $ (879 ) 24 Non-Agency MBS 351,650 (5,347 ) 72 111,778 (625 ) 24 Continuous unrealized loss position for 12 months or longer: Agency MBS $ 775,484 $ (17,393 ) 72 $ 1,321,323 $ (21,491 ) 113 Non-Agency MBS 8,306 (231 ) 7 18,037 (159 ) 5</t>
  </si>
  <si>
    <t>Mortgage Loans Held for Investment, Net and Related Non-Recourse Collateralized Financing (Tables)</t>
  </si>
  <si>
    <t>Assets that Continue to be Recognized, Transferred Financial Assets and Other Financial Assets Managed Together [Table Text Block]</t>
  </si>
  <si>
    <t>The Company's mortgage loans held for investment, net consist of securitized and unsecuritized mortgage loans originated or purchased by the Company from 1992 through 1998 and are reported at amortized cost. The following table provides detail by type of collateral as of the periods indicated: December 31, 2015 December 31, 2014 Single-family mortgage loans held for investment, amortized cost $ 24,189 $ 30,214 Commercial mortgage loans held for investment, amortized cost 148 9,736 Allowance for loan losses (192 ) (250 ) Total mortgage loans held for investment, net $ 24,145 $ 39,700</t>
  </si>
  <si>
    <t>Repurchase Agreements Repurchase Agreements (Tables)</t>
  </si>
  <si>
    <t>Assets and Associated Liabilities of Transfers Accounted for as Secured Borrowings [Line Items]</t>
  </si>
  <si>
    <t>Schedule of Assets and Associated Liabilities Accounted for as Secured Borrowings [Table Text Block]</t>
  </si>
  <si>
    <t xml:space="preserve"> December 31, 2015 Collateral Type Balance Weighted Average Rate Fair Value of Collateral Pledged Agency RMBS $ 1,439,436 0.47 % $ 1,483,152 Non-Agency RMBS 52,128 1.77 % 64,286 Agency CMBS 301,427 0.49 % 345,728 Non-Agency CMBS 126,378 1.26 % 143,785 Agency CMBS IO 360,245 1.24 % 421,285 Non-Agency CMBS IO 302,771 1.33 % 359,351 Securitization financing bond 7,035 1.65 % 8,054 $ 2,589,420 0.75 % $ 2,825,641 December 31, 2014 Collateral Type Balance Weighted Average Rate Fair Value of Collateral Pledged Agency RMBS $ 1,977,338 0.39 % $ 2,064,704 Non-Agency RMBS 17,594 1.57 % 21,787 Agency CMBS 253,857 0.36 % 291,103 Non-Agency CMBS 114,895 1.15 % 140,216 Agency CMBS IOs 372,609 0.92 % 430,638 Non-Agency CMBS IOs 266,983 1.04 % 315,149 Securitization financing bond 9,834 1.51 % 11,000 $ 3,013,110 0.55 % $ 3,274,597 As of December 31, 2015 , the weighted average remaining term to maturity of our repurchase agreements was 22 days compared to 88 days as of December 31, 2014. The following table provides a summary of the original term to maturity of our repurchase agreements as of December 31, 2015 and December 31, 2014 : Original Term to Maturity December 31, December 31, Less than 30 days $ 551,643 $ 250,635 30 to 90 days 782,393 617,399 91 to 180 days 1,255,384 904,830 181 to 364 days — 1,030,569 1 year or longer — 209,677 $ 2,589,420 $ 3,013,110</t>
  </si>
  <si>
    <t>FHLB Advances (Tables)</t>
  </si>
  <si>
    <t>Federal Home Loan Bank, Advances [Line Items]</t>
  </si>
  <si>
    <t>Schedule of Federal Home Loan Bank, Advances, by Branch of FHLB Bank [Table Text Block]</t>
  </si>
  <si>
    <t>The following table summarizes certain information about the Company's FHLB advances outstanding as of December 31, 2015: December 31, 2015 Remaining Term to Maturity Agency RMBS Collateral Agency CMBS Collateral Total Weighted Average Rate 30 to 90 days $ 17,000 $ 240,000 $ 257,000 0.28 % 91 days to 1 year — 263,000 263,000 0.51 % $ 17,000 $ 503,000 $ 520,000 0.40 %</t>
  </si>
  <si>
    <t>Derivatives (Tables)</t>
  </si>
  <si>
    <t>Derivative [Line Items]</t>
  </si>
  <si>
    <t>Schedule of Derivative Instruments in Statement of Financial Position, Fair Value [Table Text Block]</t>
  </si>
  <si>
    <t>The table below summarizes information about the Company’s derivative instruments treated as trading instruments on its consolidated balance sheet as of the dates indicated: December 31, 2015 Derivative Assets Derivative Liabilities Trading Instruments Fair Value Notional Fair Value Notional Interest rate swaps $ 7,835 $ 460,000 $ (12,108 ) $ 2,920,000 Eurodollar futures (1) — — (29,097 ) 6,300,000 Total $ 7,835 $ 460,000 $ (41,205 ) $ 9,220,000 December 31, 2014 Derivative Assets Derivative Liabilities Trading Instruments Fair Value Notional Fair Value Notional Interest rate swaps $ 5,727 $ 440,000 $ (3,002 ) $ 485,000 Eurodollar futures (2) — — (32,896 ) 16,600,000 Total $ 5,727 $ 440,000 $ (35,898 ) $ 17,085,000 (1) The Eurodollar futures aggregate notional amount represents the total notional of the 3-month contracts with expiration dates from 2017 to 2020. The maximum notional outstanding for any future 3-month period did not exceed $725,000 as of December 31, 2015 . (2) The Eurodollar futures aggregate notional amount represents the total notional of the 3-month contracts with expiration dates from 2015 to 2020. The maximum notional outstanding for any future 3-month period did not exceed $1,300,000 as of December 31, 2014.</t>
  </si>
  <si>
    <t>Schedule of Derivative Instruments [Table Text Block]</t>
  </si>
  <si>
    <t>The following table summarizes the contractual maturities remaining for the Company’s outstanding interest rate swap agreements as of December 31, 2015 : Remaining Maturity Pay-Fixed Interest Rate Swaps Pay-Fixed Weighted-Average Rate Receive-Fixed Interest Rate Swaps Receive-Fixed Weighted-Average Rate 13-24 months $ 1,435,000 1.18 % $ — — % 25-36 months — — % — — % 37-48 months 160,000 1.37 % 250,000 1.91 % 49-60 months 685,000 1.71 % 50,000 1.75 % 61-72 months — — % 100,000 1.69 % 73-84 months 75,000 1.77 % — — % 85-96 months 125,000 1.98 % — — % 97-108 months — — % 25,000 2.71 % 109-120 months 475,000 2.86 % — — %</t>
  </si>
  <si>
    <t>Schedule of Notional Amounts of Outstanding Derivative Positions [Table Text Block]</t>
  </si>
  <si>
    <t>The following table summarizes the volume of activity related to derivative instruments for the period indicated: For the year ended December 31, 2015: Beginning of Period Notional Amount Additions Settlement, Termination, Expiration or Exercise End of Period Notional Amount Receive-fixed interest rate swaps $ 275,000 $ 150,000 $ — $ 425,000 Pay-fixed interest rate swaps 650,000 3,135,000 (830,000 ) 2,955,000 Eurodollar futures 16,600,000 — (10,300,000 ) 6,300,000 $ 17,525,000 $ 3,285,000 $ (11,130,000 ) $ 9,680,000</t>
  </si>
  <si>
    <t>Schedule of Derivative Instruments Included in Trading Activities [Table Text Block]</t>
  </si>
  <si>
    <t>The table below provides detail of the Company's "loss on derivative instruments, net" by type of interest rate derivative for the periods indicated: Year Ended December 31, Type of Derivative Instrument 2015 2014 2013 Receive-fixed interest rate swaps $ 6,522 $ 4,912 $ — Pay-fixed interest rate swaps (28,687 ) (30,754 ) 9,315 Eurodollar futures (20,963 ) (27,551 ) (19,391 ) Loss on derivative instruments, net $ (43,128 ) $ (53,393 ) $ (10,076 )</t>
  </si>
  <si>
    <t>Offsetting Assets and Liabilities Offsetting Assets (Tables)</t>
  </si>
  <si>
    <t>Offsetting Assets [Line Items]</t>
  </si>
  <si>
    <t>Offsetting Assets [Table Text Block]</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15: Derivative assets $ 7,835 $ — $ 7,835 $ (7,835 ) $ — $ — December 31, 2014: Derivative assets $ 5,727 $ — $ 5,727 $ (1,073 ) $ (4,521 ) $ 133</t>
  </si>
  <si>
    <t>Offsetting Assets and Liabilities Offsetting Liabilities (Tables)</t>
  </si>
  <si>
    <t>Offsetting Liabilities [Line Items]</t>
  </si>
  <si>
    <t>Offsetting Liabilities [Table Text Block]</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5: Derivative liabilities $ 41,205 $ — $ 41,205 $ (9,079 ) $ (32,111 ) $ 15 Repurchase agreements 2,589,420 — 2,589,420 (2,589,420 ) — — FHLB Advances 520,000 — 520,000 (520,000 ) — — $ 3,150,625 $ — $ 3,150,625 $ (3,118,499 ) $ (32,111 ) $ 15 December 31, 2014: Derivative liabilities $ 35,898 $ — $ 35,898 $ (2,494 ) $ (32,994 ) $ 410 Repurchase agreements 3,013,110 — 3,013,110 (3,013,110 ) — — $ 3,049,008 $ — $ 3,049,008 $ (3,015,604 ) $ (32,994 ) $ 410</t>
  </si>
  <si>
    <t>Fair Value of Financial Instruments (Tables)</t>
  </si>
  <si>
    <t>Schedule of Fair Value, Assets and Liabilities Measured on Recurring Basis [Table Text Block]</t>
  </si>
  <si>
    <t>The following table presents the fair value of the Company’s assets and liabilities presented on its consolidated balance sheets, segregated by the hierarchy level of the fair value estimate, that are measured at fair value on a recurring basis as of the dates indicated: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 December 31, 2014 Fair Value Level 1 - Unadjusted Quoted Prices in Active Markets Level 2 - Observable Inputs Level 3 - Unobservable Inputs Assets: Mortgage-backed securities $ 3,516,239 $ — $ 3,472,282 $ 43,957 Derivative assets 5,727 — 5,727 — Total assets carried at fair value $ 3,521,966 $ — $ 3,478,009 $ 43,957 Liabilities: Derivative liabilities $ 35,898 $ 32,896 $ 3,002 $ — Total liabilities carried at fair value $ 35,898 $ 32,896 $ 3,002 $ —</t>
  </si>
  <si>
    <t>Fair Value Inputs, Assets, Quantitative Information [Table Text Block]</t>
  </si>
  <si>
    <t>The table below presents information about the significant unobservable inputs used in the fair value measurement for the Company's Level 3 non-Agency CMBS and RMBS as of December 31, 2015 : Quantitative Information about Level 3 Fair Value Measurements (1) Prepayment Speed Default Rate Severity Discount Rate Non-Agency CMBS 20 CPY 2.0 % 35.0 % 10.1 % Non-Agency RMBS 10 CPR 1.0 % 20.0 % 6.5 % (1) Data presented are weighted averages.</t>
  </si>
  <si>
    <t>Fair Value, Assets Measured on Recurring Basis, Unobservable Input Reconciliation [Table Text Block]</t>
  </si>
  <si>
    <t>The activity of the instruments measured at fair value on a recurring basis using Level 3 inputs is presented in the following table for the period indicated: Level 3 Fair Value Non-Agency CMBS Non-Agency RMBS Total assets Balance as of December 31, 2014 $ 42,033 $ 1,924 $ 43,957 Unrealized gain (loss) included in OCI 2,628 (20 ) 2,608 Principal payments (30,230 ) (372 ) (30,602 ) Accretion 472 — 472 Balance as of December 31, 2015 $ 14,903 $ 1,532 $ 16,435</t>
  </si>
  <si>
    <t>Recorded basis and fair value [Table Text Block]</t>
  </si>
  <si>
    <t>The following table presents a summary of the recorded basis and estimated fair values of the Company’s financial instruments as of the dates indicated: December 31, 2015 December 31, 2014 Recorded Basis Fair Value Recorded Basis Fair Value Assets: Mortgage-backed securities $ 3,493,701 $ 3,493,701 $ 3,516,239 $ 3,516,239 Mortgage loans held for investment, net (1) 24,145 20,849 39,700 35,024 Investment in FHLB Stock 11,475 11,475 — — Derivative assets 7,835 7,835 5,727 5,727 Liabilities: Repurchase agreements (2) $ 2,589,420 $ 2,589,420 $ 3,013,110 $ 3,013,110 FHLB advances (2) 520,000 520,000 — — Non-recourse collateralized financing (1) 8,442 8,102 10,786 10,366 Derivative liabilities 41,205 41,205 35,898 35,898</t>
  </si>
  <si>
    <t>Shareholders' Equity (Tables)</t>
  </si>
  <si>
    <t>Preferred Stock [Text Block]</t>
  </si>
  <si>
    <t>The Company has 2,300,000 shares of its 8.50% Series A Preferred Stock and 2,250,000 shares of its 7.625% Series B Preferred Stock issued and outstanding as of December 31, 2015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8.50%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he Company announced that it will pay its regular quarterly dividends on its Preferred Stock for the fourth quarter on January 15, 2016 to shareholders of record as of January 1, 2016.</t>
  </si>
  <si>
    <t>Schedule of Common Stock Outstanding Roll Forward [Table Text Block]</t>
  </si>
  <si>
    <t>The following table presents a summary of the changes in the number of common shares outstanding for the periods presented: Year Ended December 31, 2015 2014 Balance as of beginning of period 54,739,111 54,310,484 Common stock issued under DRIP 22,607 16,753 Common stock issued under stock and incentive plans 263,829 471,210 Common stock forfeited for tax withholding on share-based compensation (67,296 ) (59,336 ) Common stock repurchased during the period (5,910,916 ) — Balance as of end of period 49,047,335 54,739,111</t>
  </si>
  <si>
    <t>Schedule of Share-based Compensation, Restricted Stock and Restricted Stock Units Activity [Table Text Block]</t>
  </si>
  <si>
    <t xml:space="preserve"> The following table presents a rollforward of the restricted stock activity for the periods indicated: Year Ended December 31, 2015 2014 Restricted stock outstanding as of beginning of period 731,809 520,987 Restricted stock granted 263,829 457,538 Restricted stock vested (299,041 ) (246,716 ) Restricted stock outstanding as of end of period 696,597 731,809</t>
  </si>
  <si>
    <t>Mortgage Backed Securities Mortgage backed securities designated as AFS (Details) - USD ($) $ in Thousands</t>
  </si>
  <si>
    <t>Available-for-sale MBS, Par Balance</t>
  </si>
  <si>
    <t>Available-for-sale MBS, Unamortized Premium (Discount)</t>
  </si>
  <si>
    <t>Available-for-sale MBS, Amortized Cost</t>
  </si>
  <si>
    <t>Available-for-sale MBS, Gross Unrealized Gain</t>
  </si>
  <si>
    <t>Available-for-sale MBS, Gross Unrealized Loss</t>
  </si>
  <si>
    <t>Available-for-sale MBS, Fair Value</t>
  </si>
  <si>
    <t>Available-for-sale MBS, Sale Proceeds</t>
  </si>
  <si>
    <t>Available-for-sale MBS, Gross Realized Gains</t>
  </si>
  <si>
    <t>Available-for-sale MBS, Gross Realized Losses</t>
  </si>
  <si>
    <t>Available-for-sale MBS, Gross Realized Gain (Loss)</t>
  </si>
  <si>
    <t>RMBS [Member]</t>
  </si>
  <si>
    <t>CMBS [Member]</t>
  </si>
  <si>
    <t>CMBS IO [Member]</t>
  </si>
  <si>
    <t>Agency MBS [Member] | RMBS [Member]</t>
  </si>
  <si>
    <t>Available-for-sale MBS, Weighted Average Coupon</t>
  </si>
  <si>
    <t>3.03%</t>
  </si>
  <si>
    <t>[1]</t>
  </si>
  <si>
    <t>3.09%</t>
  </si>
  <si>
    <t>Agency MBS [Member] | CMBS [Member]</t>
  </si>
  <si>
    <t>3.45%</t>
  </si>
  <si>
    <t>5.21%</t>
  </si>
  <si>
    <t>Agency MBS [Member] | CMBS IO [Member]</t>
  </si>
  <si>
    <t>[2]</t>
  </si>
  <si>
    <t>0.80%</t>
  </si>
  <si>
    <t>Notional balance for interest only securities</t>
  </si>
  <si>
    <t>Non-Agency MBS [Member] | RMBS [Member]</t>
  </si>
  <si>
    <t>3.25%</t>
  </si>
  <si>
    <t>3.83%</t>
  </si>
  <si>
    <t>Non-Agency MBS [Member] | CMBS [Member]</t>
  </si>
  <si>
    <t>4.29%</t>
  </si>
  <si>
    <t>4.33%</t>
  </si>
  <si>
    <t>Non-Agency MBS [Member] | CMBS IO [Member]</t>
  </si>
  <si>
    <t>0.71%</t>
  </si>
  <si>
    <t>0.72%</t>
  </si>
  <si>
    <t>Agency MBS [Member]</t>
  </si>
  <si>
    <t>Available-for-sale MBS, Continuous Unrealized Loss Position for less than 12 months, Fair Value</t>
  </si>
  <si>
    <t>Available-for-sale MBS, Continuous Unrealized Loss Position for less than 12 months, Accumulated Loss</t>
  </si>
  <si>
    <t>Available-for-sale MBS, Number of Securities in Continuous Unrealized Loss Position for less than 12 months</t>
  </si>
  <si>
    <t>Available-for-sale MBS, Continuous Unrealized Loss Position for 12 months or longer, Fair Value</t>
  </si>
  <si>
    <t>Available-for-sale MBS, Continuous Unrealized Loss Position for 12 months or longer, Accumulated Loss</t>
  </si>
  <si>
    <t>Available-for-sale MBS, Number of Securities in Continuous Unrealized Loss Position for 12 months or longer</t>
  </si>
  <si>
    <t>Non-Agency MBS [Member]</t>
  </si>
  <si>
    <t>The current weighted average coupon ("WAC") is the gross interest rate of the pool of mortgages underlying the security weighted by the outstanding principal balance (or by notional balance in the case of an IO security).</t>
  </si>
  <si>
    <t>The notional balance for Agency CMBS IO and non-Agency CMBS IO was $12,180,291 and $10,328,628, respectively, as of December 31, 2015.</t>
  </si>
  <si>
    <t>Mortgage Loans Held for Investment, Net and Related Non-Recourse Collateralized Financing (Details) - USD ($) $ in Thousands</t>
  </si>
  <si>
    <t>Single-family mortgage loans held for investment, amortized cost</t>
  </si>
  <si>
    <t>Commercial mortgage loans held for investment, amortized cost</t>
  </si>
  <si>
    <t>Allowance for loan losses</t>
  </si>
  <si>
    <t>Total mortgage loans held for investment, net</t>
  </si>
  <si>
    <t>Delinquent amount of single-family securitized mortgage loans</t>
  </si>
  <si>
    <t>Provision for Loan and Lease Losses</t>
  </si>
  <si>
    <t>Principal balance pledged as collateral for non-recourse debt</t>
  </si>
  <si>
    <t>Non-Recourse Debt</t>
  </si>
  <si>
    <t>Repurchase Agreements (Details) - USD ($) $ in Thousands</t>
  </si>
  <si>
    <t>Repurchase Agreements Accounted for as Secured Borrowings</t>
  </si>
  <si>
    <t>Repurchage agreement, Weighted Average Interest Rate</t>
  </si>
  <si>
    <t>0.75%</t>
  </si>
  <si>
    <t>0.55%</t>
  </si>
  <si>
    <t>Fair Value of Collateral Pledged</t>
  </si>
  <si>
    <t>Weighted average maturity remaining</t>
  </si>
  <si>
    <t>22 days</t>
  </si>
  <si>
    <t>88 days</t>
  </si>
  <si>
    <t>Securitization financing bond [Member]</t>
  </si>
  <si>
    <t>1.65%</t>
  </si>
  <si>
    <t>1.51%</t>
  </si>
  <si>
    <t>RMBS [Member] | Agency MBS [Member]</t>
  </si>
  <si>
    <t>0.47%</t>
  </si>
  <si>
    <t>0.39%</t>
  </si>
  <si>
    <t>RMBS [Member] | Non-Agency MBS [Member]</t>
  </si>
  <si>
    <t>1.77%</t>
  </si>
  <si>
    <t>1.57%</t>
  </si>
  <si>
    <t>CMBS [Member] | Agency MBS [Member]</t>
  </si>
  <si>
    <t>0.49%</t>
  </si>
  <si>
    <t>0.36%</t>
  </si>
  <si>
    <t>CMBS [Member] | Non-Agency MBS [Member]</t>
  </si>
  <si>
    <t>1.26%</t>
  </si>
  <si>
    <t>1.15%</t>
  </si>
  <si>
    <t>CMBS IO [Member] | Agency MBS [Member]</t>
  </si>
  <si>
    <t>1.24%</t>
  </si>
  <si>
    <t>0.92%</t>
  </si>
  <si>
    <t>CMBS IO [Member] | Non-Agency MBS [Member]</t>
  </si>
  <si>
    <t>1.33%</t>
  </si>
  <si>
    <t>1.04%</t>
  </si>
  <si>
    <t>Repurchase Agreements Repurchase Agreements, Term to Original Maturity (Details) - USD ($) $ in Thousands</t>
  </si>
  <si>
    <t>Transfers Accounted for as Secured Borrowings, Associated Liabilities, Carrying Amount</t>
  </si>
  <si>
    <t>Less than 30 days [Member]</t>
  </si>
  <si>
    <t>30 to 90 days [Member]</t>
  </si>
  <si>
    <t>91 to 180 days [Member]</t>
  </si>
  <si>
    <t>181 to 364 days [Member]</t>
  </si>
  <si>
    <t>1 year or longer [Member]</t>
  </si>
  <si>
    <t>Repurchase Agreements Repurchase Agreements, Counterparty Information (Details) $ in Thousands</t>
  </si>
  <si>
    <t>Dec. 31, 2015USD ($)Agreements</t>
  </si>
  <si>
    <t>Counterparty Information [Line Items]</t>
  </si>
  <si>
    <t>Repurchase Agreement Counterparty, Amount at Risk</t>
  </si>
  <si>
    <t>Borrowings outstanding with counterparty</t>
  </si>
  <si>
    <t>WAVG interest rate for amount outstanding with named counterparty</t>
  </si>
  <si>
    <t>1.30%</t>
  </si>
  <si>
    <t>Line of Credit Facility, Amount Outstanding</t>
  </si>
  <si>
    <t>Line of Credit Facility, Maximum Borrowing Capacity</t>
  </si>
  <si>
    <t>Line of Credit Facility, Interest Rate at Period End</t>
  </si>
  <si>
    <t>Number of Counterparties with Borrowings Outstanding | Agreements</t>
  </si>
  <si>
    <t>Available Repurchase Agreement Counterparties | Agreements</t>
  </si>
  <si>
    <t>FHLB Advances (Details) - USD ($) $ in Thousands</t>
  </si>
  <si>
    <t>Interest Expense, Federal Home Loan Bank and Federal Reserve Bank Advances, Short-term</t>
  </si>
  <si>
    <t>Federal Home Loan Bank of Indianapolis [Member]</t>
  </si>
  <si>
    <t>Federal Home Loan Bank, Advances, General Debt Obligations, Disclosures, Collateral Pledged</t>
  </si>
  <si>
    <t>Federal Home Loan Bank, Advances, Branch of FHLB Bank, Weighted Average Interest Rate</t>
  </si>
  <si>
    <t>0.40%</t>
  </si>
  <si>
    <t>RMBS [Member] | Federal Home Loan Bank of Indianapolis [Member]</t>
  </si>
  <si>
    <t>CMBS [Member] | Federal Home Loan Bank of Indianapolis [Member]</t>
  </si>
  <si>
    <t>30 to 90 days [Member] | Federal Home Loan Bank of Indianapolis [Member]</t>
  </si>
  <si>
    <t>0.28%</t>
  </si>
  <si>
    <t>30 to 90 days [Member] | RMBS [Member] | Federal Home Loan Bank of Indianapolis [Member]</t>
  </si>
  <si>
    <t>30 to 90 days [Member] | CMBS [Member] | Federal Home Loan Bank of Indianapolis [Member]</t>
  </si>
  <si>
    <t>Maturity Greater than 90 Days [Member] | Federal Home Loan Bank of Indianapolis [Member]</t>
  </si>
  <si>
    <t>0.51%</t>
  </si>
  <si>
    <t>Maturity Greater than 90 Days [Member] | RMBS [Member] | Federal Home Loan Bank of Indianapolis [Member]</t>
  </si>
  <si>
    <t>Maturity Greater than 90 Days [Member] | CMBS [Member] | Federal Home Loan Bank of Indianapolis [Member]</t>
  </si>
  <si>
    <t>Derivatives (Details) - USD ($) $ in Thousands</t>
  </si>
  <si>
    <t>3 Months Ended</t>
  </si>
  <si>
    <t>Sep. 30, 2015</t>
  </si>
  <si>
    <t>Mar. 31, 2015</t>
  </si>
  <si>
    <t>Sep. 30, 2014</t>
  </si>
  <si>
    <t>Jun. 30, 2014</t>
  </si>
  <si>
    <t>Mar. 31, 2014</t>
  </si>
  <si>
    <t>Derivative assets, fair value</t>
  </si>
  <si>
    <t>Derivative assets, aggregate notional amount</t>
  </si>
  <si>
    <t>Derivative liabilities, fair value</t>
  </si>
  <si>
    <t>Derivative liabilities, aggregate notional amount</t>
  </si>
  <si>
    <t>Beginning of period notional amount</t>
  </si>
  <si>
    <t>Notional Amount of Derivative Instruments Added</t>
  </si>
  <si>
    <t>Notional Amount of Derivative Instruments Terminated</t>
  </si>
  <si>
    <t>End of period notional amount</t>
  </si>
  <si>
    <t>Interest Rate Swap [Member]</t>
  </si>
  <si>
    <t>Eurodollar Future [Member]</t>
  </si>
  <si>
    <t>Receive-fixed interest rate swap [Member] | Interest Rate Swap [Member]</t>
  </si>
  <si>
    <t>Receive-fixed interest rate swap [Member] | Interest Rate Swap [Member] | Interest Rate Swap Agreements, Maturities in Next 13-24 Months [Member]</t>
  </si>
  <si>
    <t>Weighted-average Fixed Pay Rate</t>
  </si>
  <si>
    <t>0.00%</t>
  </si>
  <si>
    <t>Weighted-average Fixed Receive Rate</t>
  </si>
  <si>
    <t>Receive-fixed interest rate swap [Member] | Interest Rate Swap [Member] | Interest Rate Swap Agreements, Maturities in Next 37-48 Months [Member]</t>
  </si>
  <si>
    <t>1.91%</t>
  </si>
  <si>
    <t>Receive-fixed interest rate swap [Member] | Interest Rate Swap [Member] | Interest Rate Swap Agreements, Maturities in Next 49-60 Months [Member]</t>
  </si>
  <si>
    <t>1.75%</t>
  </si>
  <si>
    <t>Receive-fixed interest rate swap [Member] | Interest Rate Swap [Member] | Interest Rate Swap Agreements, Maturities in Next 61-72 Months [Member]</t>
  </si>
  <si>
    <t>1.69%</t>
  </si>
  <si>
    <t>Receive-fixed interest rate swap [Member] | Interest Rate Swap [Member] | Interest Rate Swap Agreements, Maturities in Next 73-84 Months [Member]</t>
  </si>
  <si>
    <t>Receive-fixed interest rate swap [Member] | Interest Rate Swap [Member] | Interest Rate Swap Agreements, Maturities in Next 85-96 Months [Member]</t>
  </si>
  <si>
    <t>Receive-fixed interest rate swap [Member] | Interest Rate Swap [Member] | Interest Rate Swap Agreements, Maturities in Next 97-108 Months [Member]</t>
  </si>
  <si>
    <t>2.71%</t>
  </si>
  <si>
    <t>Receive-fixed interest rate swap [Member] | Interest Rate Swap [Member] | Interest Rate Swap Agreements, Maturities in Next 109-120 Months [Member]</t>
  </si>
  <si>
    <t>Pay-fixed interest rate swap [Member] | Interest Rate Swap [Member]</t>
  </si>
  <si>
    <t>Pay-fixed interest rate swap [Member] | Interest Rate Swap [Member] | Interest Rate Swap Agreements, Maturities in Next 13-24 Months [Member]</t>
  </si>
  <si>
    <t>1.18%</t>
  </si>
  <si>
    <t>Pay-fixed interest rate swap [Member] | Interest Rate Swap [Member] | Interest Rate Swap Agreements, Maturities in Next 37-48 Months [Member]</t>
  </si>
  <si>
    <t>1.37%</t>
  </si>
  <si>
    <t>Pay-fixed interest rate swap [Member] | Interest Rate Swap [Member] | Interest Rate Swap Agreements, Maturities in Next 49-60 Months [Member]</t>
  </si>
  <si>
    <t>1.71%</t>
  </si>
  <si>
    <t>Pay-fixed interest rate swap [Member] | Interest Rate Swap [Member] | Interest Rate Swap Agreements, Maturities in Next 73-84 Months [Member]</t>
  </si>
  <si>
    <t>Pay-fixed interest rate swap [Member] | Interest Rate Swap [Member] | Interest Rate Swap Agreements, Maturities in Next 85-96 Months [Member]</t>
  </si>
  <si>
    <t>1.98%</t>
  </si>
  <si>
    <t>Pay-fixed interest rate swap [Member] | Interest Rate Swap [Member] | Interest Rate Swap Agreements, Maturities in Next 97-108 Months [Member]</t>
  </si>
  <si>
    <t>Pay-fixed interest rate swap [Member] | Interest Rate Swap [Member] | Interest Rate Swap Agreements, Maturities in Next 109-120 Months [Member]</t>
  </si>
  <si>
    <t>2.86%</t>
  </si>
  <si>
    <t>The Eurodollar futures aggregate notional amount represents the total notional of the 3-month contracts with expiration dates from 2017 to 2020. The maximum notional outstanding for any future 3-month period did not exceed $725,000 as of December 31, 2015</t>
  </si>
  <si>
    <t>The Eurodollar futures aggregate notional amount represents the total notional of the 3-month contracts with expiration dates from 2015 to 2020. The maximum notional outstanding for any future 3-month period did not exceed $1,300,000 as of December 31, 2014.</t>
  </si>
  <si>
    <t>Derivatives Derivative Effect on Accumulated Other Comprehensive Income (Details) - USD ($) $ in Thousands</t>
  </si>
  <si>
    <t>Sep. 30, 2016</t>
  </si>
  <si>
    <t>Accumulated Other Comprehensive Income (Loss), Cumulative Changes in Net Gain (Loss) from Cash Flow Hedges, Effect Net of Tax</t>
  </si>
  <si>
    <t>Scenario, Forecast [Member]</t>
  </si>
  <si>
    <t>Cash Flow Hedge Gain (Loss) to be Reclassified within Twelve Months</t>
  </si>
  <si>
    <t>Offsetting Assets and Liabilities Offsetting Assets (Details) - USD ($) $ in Thousands</t>
  </si>
  <si>
    <t>Derivative assets, fair value, gross asset</t>
  </si>
  <si>
    <t>Derivative assets, fair value, gross liability</t>
  </si>
  <si>
    <t>Derivative assets, fair value, amount not offset against collateral</t>
  </si>
  <si>
    <t>Derivative assets, Collateral, Obligation to Return Securities</t>
  </si>
  <si>
    <t>Derivative assets, Collateral, Obligation to Return Cash</t>
  </si>
  <si>
    <t>Derivative assets, fair value, amount offset against collateral</t>
  </si>
  <si>
    <t>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Offsetting Assets and Liabilities Offsettting Liabilities (Details) - USD ($) $ in Thousands</t>
  </si>
  <si>
    <t>Derivative liabilities, fair value, gross liability</t>
  </si>
  <si>
    <t>Derivative liabilities, fair value, gross amount offset in balance sheet</t>
  </si>
  <si>
    <t>Derivative liabilities, fair value, amount not offset against collateral</t>
  </si>
  <si>
    <t>Derivative, Collateral, Right to Reclaim Securities</t>
  </si>
  <si>
    <t>Derivative, Collateral, Right to Reclaim Cash</t>
  </si>
  <si>
    <t>Derivative liabilities, fair value, amount offset against collateral</t>
  </si>
  <si>
    <t>Repurchase agreements, amount not offset against collateral</t>
  </si>
  <si>
    <t>Total gross liabilities</t>
  </si>
  <si>
    <t>Total gross liabilities, gross amount offset in balance sheet</t>
  </si>
  <si>
    <t>Total liabilities, amount not offset against collateral</t>
  </si>
  <si>
    <t>Total liabilities, Collateral, Right to Reclaim Securities</t>
  </si>
  <si>
    <t>Total liabilities, Collateral, Right to Reclaim Cash</t>
  </si>
  <si>
    <t>Total liabilities, amount offset against collateral</t>
  </si>
  <si>
    <t>Repurchase agreements [Member]</t>
  </si>
  <si>
    <t>Repurchase agreements, gross liability</t>
  </si>
  <si>
    <t>Repurchase agreements, gross amount offset in balance sheet</t>
  </si>
  <si>
    <t>Repurchase agreements, Collateral, Right to Reclaim Securities</t>
  </si>
  <si>
    <t>Repurchase agreements, Collateral, Right to Reclaim Cash</t>
  </si>
  <si>
    <t>Repurchase agreements, amount offset against collateral</t>
  </si>
  <si>
    <t>Federal Home Loan Bank Certificates and Obligations (FHLB) [Member]</t>
  </si>
  <si>
    <t>Fair Value of Financial Instruments Fair Value on a Recurring Basis (Details) - USD ($) $ in Thousands</t>
  </si>
  <si>
    <t>Fair Value, Assets and Liabilities Measured on Recurring and Nonrecurring Basis [Line Items]</t>
  </si>
  <si>
    <t>Fair Value, Measurements, Recurring [Member]</t>
  </si>
  <si>
    <t>Total assets carried at fair value</t>
  </si>
  <si>
    <t>Total liabilities carri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 Fair Value, Measurements, Recurring [Member] - Fair Value, Inputs, Level 3 [Member]</t>
  </si>
  <si>
    <t>Fair Value Inputs, Quantitative Information [Abstract]</t>
  </si>
  <si>
    <t>Fair Value Inputs, Prepayment Rate</t>
  </si>
  <si>
    <t>20.00%</t>
  </si>
  <si>
    <t>Fair Value Inputs, Probability of Default</t>
  </si>
  <si>
    <t>2.00%</t>
  </si>
  <si>
    <t>Fair Value Inputs, Loss Severity</t>
  </si>
  <si>
    <t>35.00%</t>
  </si>
  <si>
    <t>Fair Value Inputs, Discount Rate</t>
  </si>
  <si>
    <t>10.10%</t>
  </si>
  <si>
    <t>10.00%</t>
  </si>
  <si>
    <t>1.00%</t>
  </si>
  <si>
    <t>6.50%</t>
  </si>
  <si>
    <t>Data presented are weighted averages.</t>
  </si>
  <si>
    <t>Fair Value of Financial Instruments Level 3 (Details) - Fair Value, Measurements, Recurring [Member] - Fair Value, Inputs, Level 3 [Member] $ in Thousands</t>
  </si>
  <si>
    <t>Dec. 31, 2015USD ($)</t>
  </si>
  <si>
    <t>Fair Value, Assets Measured on Recurring Basis, Unobservable Input Reconciliation, Calculation [Roll Forward]</t>
  </si>
  <si>
    <t>Balance at the beginning of the period</t>
  </si>
  <si>
    <t>Unrealized (loss) gain included in OCI</t>
  </si>
  <si>
    <t>Principal payments</t>
  </si>
  <si>
    <t>Accretion</t>
  </si>
  <si>
    <t>Balance at the end of the period</t>
  </si>
  <si>
    <t>Non-Agency CMBS [Member]</t>
  </si>
  <si>
    <t>Non-Agency RMBS [Member]</t>
  </si>
  <si>
    <t>Fair Value of Financial Instruments Recorded basis and Fair Value (Details) - USD ($) $ in Thousands</t>
  </si>
  <si>
    <t>Fair Value, Balance Sheet Grouping, Financial Statement Captions [Line Items]</t>
  </si>
  <si>
    <t>Recorded Basis [Member]</t>
  </si>
  <si>
    <t>Mortgage-backed Securities Available-for-sale, Fair Value Disclosure</t>
  </si>
  <si>
    <t>Cost Method Investments, Fair Value Disclosure</t>
  </si>
  <si>
    <t>Investment in Federal Home Loan Bank Stock, Fair Value Disclosure</t>
  </si>
  <si>
    <t>Securities Loaned or Sold under Agreements to Repurchase, Fair Value Disclosure</t>
  </si>
  <si>
    <t>Federal Home Loan Bank Borrowings, Fair Value Disclosure</t>
  </si>
  <si>
    <t>Long-term Debt, Fair Value</t>
  </si>
  <si>
    <t>Fair Value, Fair Value Disclosure [Member]</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and FHLB advances generally approximates fair value due to their short term maturities</t>
  </si>
  <si>
    <t>Shareholders' Equity (Details) - USD ($)</t>
  </si>
  <si>
    <t>Class of Stock [Line Items]</t>
  </si>
  <si>
    <t>Preferred Stock, Liquidation Preference Per Share</t>
  </si>
  <si>
    <t>Shareholders' Equity, Common Stock [Roll Forward]</t>
  </si>
  <si>
    <t>Balance as of beginning of period</t>
  </si>
  <si>
    <t>Common stock issued under DRIP</t>
  </si>
  <si>
    <t>Common stock issued or redeemed under stock and incentive Plans</t>
  </si>
  <si>
    <t>Common stock forfeited for tax withholding on share-based compensation</t>
  </si>
  <si>
    <t>Stock Repurchased During Period, Shares</t>
  </si>
  <si>
    <t>Balance as of end of period</t>
  </si>
  <si>
    <t>Dividend reinvestment plan, shares authorized</t>
  </si>
  <si>
    <t>Stock issued during period, remaining shares available, dividend reinvestment plan</t>
  </si>
  <si>
    <t>Dividends declared per common share</t>
  </si>
  <si>
    <t>Stock Repurchase Program, Authorized Amount</t>
  </si>
  <si>
    <t>Stock Repurchase Program Expiration Date</t>
  </si>
  <si>
    <t>Dec. 31,
		2016</t>
  </si>
  <si>
    <t>Stock Repurchase Program, Remaining Authorized Repurchase Amount</t>
  </si>
  <si>
    <t>Preferred Stock, Dividend Rate, Percentage</t>
  </si>
  <si>
    <t>8.50%</t>
  </si>
  <si>
    <t>7.625%</t>
  </si>
  <si>
    <t>Common Stock [Member] | At the market progam [Member]</t>
  </si>
  <si>
    <t>ATM program, authorized shares remaining</t>
  </si>
  <si>
    <t>Shareholders' Equity Share-based Compensation (Details) - USD ($) $ in Thousands</t>
  </si>
  <si>
    <t>Share-based Compensation Arrangement by Share-based Payment Award [Line Items]</t>
  </si>
  <si>
    <t>Share-based incentive plan, number of shares authorized for issuance</t>
  </si>
  <si>
    <t>Share-based incentive plan, number of shares remaining for issuance</t>
  </si>
  <si>
    <t>Total share-based compensation expense</t>
  </si>
  <si>
    <t>Share-based Compensation Arrangement by Share-based Payment Award, Equity Instruments Other than Options</t>
  </si>
  <si>
    <t>Employee Service Share-based Compensation, Nonvested Awards, Compensation Cost Not yet Recognized, Period for Recognition</t>
  </si>
  <si>
    <t>1 year 7 months 27 days</t>
  </si>
  <si>
    <t>Restricted Stock [Member]</t>
  </si>
  <si>
    <t>Grant date fair value</t>
  </si>
  <si>
    <t>Restricted stock outstanding as of beginning of the period</t>
  </si>
  <si>
    <t>Restricted stock granted during the period</t>
  </si>
  <si>
    <t>Restricted stock vested during the period</t>
  </si>
  <si>
    <t>Restricted stock outstanding as of end of the period</t>
  </si>
  <si>
    <t>Nonvested restricted stock, fair value remaining to be amortized</t>
  </si>
  <si>
    <t>(1) The beginning balance shown for the year ended December 31, 2014 has been adjusted from amount previously disclosed to correct computational errors relating to vesting terms on grants made in the first quarter of 2013.</t>
  </si>
  <si>
    <t>Income Taxes (Details) - USD ($)</t>
  </si>
  <si>
    <t>Estimated REIT taxable income</t>
  </si>
  <si>
    <t>Operating Loss Carryforwards</t>
  </si>
  <si>
    <t>Operating Loss Carryforwards, Limitations on Use</t>
  </si>
  <si>
    <t xml:space="preserve">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5, the Company had $25,190 of NOL that is not subject to the existing Section 382 limitations available to offset any future taxable income. </t>
  </si>
  <si>
    <t>Related Party Transactions (Details) $ in Thousands</t>
  </si>
  <si>
    <t>Related Party Transaction, Rate</t>
  </si>
  <si>
    <t>8.00%</t>
  </si>
  <si>
    <t>Due from Officers or Stockholders</t>
  </si>
  <si>
    <t>Selected Quarterly Information (Unaudited) (Details) - USD ($) $ / shares in Units, $ in Thousands</t>
  </si>
  <si>
    <t>Interest income</t>
  </si>
  <si>
    <t>Interest Expense</t>
  </si>
  <si>
    <t>(Loss) gain on derivative instruments, net</t>
  </si>
  <si>
    <t>Gain (loss) on sale of investments, net</t>
  </si>
  <si>
    <t>Fair value adjustments and other income (expense) amounts, net</t>
  </si>
  <si>
    <t>Other General and Administrative Expense</t>
  </si>
  <si>
    <t>Net (loss) income per common share</t>
  </si>
  <si>
    <t>Subsequent Events FHLB Membership Termination (Details)</t>
  </si>
  <si>
    <t>2 Months Ended</t>
  </si>
  <si>
    <t>Mar. 08, 2016</t>
  </si>
  <si>
    <t>Subsequent Event [Member]</t>
  </si>
  <si>
    <t>Subsequent Event [Line Items]</t>
  </si>
  <si>
    <t>FHLB Membership Termination</t>
  </si>
  <si>
    <t>As a result of a final rule issued by the FHFA in January 2016 regarding the exclusion of captive insurance entities from membership in the FHLB, the Company's wholly owned subsidiary, Mackinaw, must terminate its membership in the FHLB of Indianapolis by February 19, 2017 and will no longer be permitted new advances or renewals of existing advances. FHLB advances outstanding on the Company's consolidated balance sheet as of December 31, 2015 will be repaid at or before their respective maturities. Each FHLB advance matures before the end of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26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8952860</v>
      </c>
    </row>
    <row r="14" spans="1:4">
      <c r="A14" s="4" t="s">
        <v>23</v>
      </c>
      <c r="B14" s="4" t="s">
        <v>24</v>
      </c>
    </row>
    <row r="15" spans="1:4">
      <c r="A15" s="4" t="s">
        <v>25</v>
      </c>
      <c r="B15" s="4" t="s">
        <v>24</v>
      </c>
    </row>
    <row r="16" spans="1:4">
      <c r="A16" s="4" t="s">
        <v>26</v>
      </c>
      <c r="B16" s="4" t="s">
        <v>27</v>
      </c>
    </row>
    <row r="17" spans="1:4">
      <c r="A17" s="4" t="s">
        <v>28</v>
      </c>
      <c r="D17" s="7" t="n">
        <v>376818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93701</v>
      </c>
      <c r="C3" s="7" t="n">
        <v>3516239</v>
      </c>
    </row>
    <row r="4" spans="1:3">
      <c r="A4" s="4" t="s">
        <v>33</v>
      </c>
      <c r="B4" s="6" t="n">
        <v>24145</v>
      </c>
      <c r="C4" s="6" t="n">
        <v>39700</v>
      </c>
    </row>
    <row r="5" spans="1:3">
      <c r="A5" s="4" t="s">
        <v>34</v>
      </c>
      <c r="B5" s="6" t="n">
        <v>10835</v>
      </c>
      <c r="C5" s="6" t="n">
        <v>4000</v>
      </c>
    </row>
    <row r="6" spans="1:3">
      <c r="A6" s="4" t="s">
        <v>35</v>
      </c>
      <c r="B6" s="6" t="n">
        <v>11475</v>
      </c>
      <c r="C6" s="6" t="n">
        <v>0</v>
      </c>
    </row>
    <row r="7" spans="1:3">
      <c r="A7" s="4" t="s">
        <v>36</v>
      </c>
      <c r="B7" s="6" t="n">
        <v>33935</v>
      </c>
      <c r="C7" s="6" t="n">
        <v>43944</v>
      </c>
    </row>
    <row r="8" spans="1:3">
      <c r="A8" s="4" t="s">
        <v>37</v>
      </c>
      <c r="B8" s="6" t="n">
        <v>51190</v>
      </c>
      <c r="C8" s="6" t="n">
        <v>42263</v>
      </c>
    </row>
    <row r="9" spans="1:3">
      <c r="A9" s="4" t="s">
        <v>38</v>
      </c>
      <c r="B9" s="6" t="n">
        <v>7835</v>
      </c>
      <c r="C9" s="6" t="n">
        <v>5727</v>
      </c>
    </row>
    <row r="10" spans="1:3">
      <c r="A10" s="4" t="s">
        <v>39</v>
      </c>
      <c r="B10" s="6" t="n">
        <v>6193</v>
      </c>
      <c r="C10" s="6" t="n">
        <v>7420</v>
      </c>
    </row>
    <row r="11" spans="1:3">
      <c r="A11" s="4" t="s">
        <v>40</v>
      </c>
      <c r="B11" s="6" t="n">
        <v>22764</v>
      </c>
      <c r="C11" s="6" t="n">
        <v>21157</v>
      </c>
    </row>
    <row r="12" spans="1:3">
      <c r="A12" s="4" t="s">
        <v>41</v>
      </c>
      <c r="B12" s="6" t="n">
        <v>7975</v>
      </c>
      <c r="C12" s="6" t="n">
        <v>7861</v>
      </c>
    </row>
    <row r="13" spans="1:3">
      <c r="A13" s="4" t="s">
        <v>42</v>
      </c>
      <c r="B13" s="6" t="n">
        <v>3670048</v>
      </c>
      <c r="C13" s="6" t="n">
        <v>3688311</v>
      </c>
    </row>
    <row r="14" spans="1:3">
      <c r="A14" s="3" t="s">
        <v>43</v>
      </c>
    </row>
    <row r="15" spans="1:3">
      <c r="A15" s="4" t="s">
        <v>44</v>
      </c>
      <c r="B15" s="6" t="n">
        <v>2589420</v>
      </c>
      <c r="C15" s="6" t="n">
        <v>3013110</v>
      </c>
    </row>
    <row r="16" spans="1:3">
      <c r="A16" s="4" t="s">
        <v>45</v>
      </c>
      <c r="B16" s="6" t="n">
        <v>520000</v>
      </c>
      <c r="C16" s="6" t="n">
        <v>0</v>
      </c>
    </row>
    <row r="17" spans="1:3">
      <c r="A17" s="4" t="s">
        <v>46</v>
      </c>
      <c r="B17" s="6" t="n">
        <v>8442</v>
      </c>
      <c r="C17" s="6" t="n">
        <v>10786</v>
      </c>
    </row>
    <row r="18" spans="1:3">
      <c r="A18" s="4" t="s">
        <v>47</v>
      </c>
      <c r="B18" s="6" t="n">
        <v>41205</v>
      </c>
      <c r="C18" s="6" t="n">
        <v>35898</v>
      </c>
    </row>
    <row r="19" spans="1:3">
      <c r="A19" s="4" t="s">
        <v>48</v>
      </c>
      <c r="B19" s="6" t="n">
        <v>1743</v>
      </c>
      <c r="C19" s="6" t="n">
        <v>1947</v>
      </c>
    </row>
    <row r="20" spans="1:3">
      <c r="A20" s="4" t="s">
        <v>49</v>
      </c>
      <c r="B20" s="6" t="n">
        <v>13709</v>
      </c>
      <c r="C20" s="6" t="n">
        <v>15622</v>
      </c>
    </row>
    <row r="21" spans="1:3">
      <c r="A21" s="4" t="s">
        <v>50</v>
      </c>
      <c r="B21" s="6" t="n">
        <v>3504</v>
      </c>
      <c r="C21" s="6" t="n">
        <v>3646</v>
      </c>
    </row>
    <row r="22" spans="1:3">
      <c r="A22" s="4" t="s">
        <v>51</v>
      </c>
      <c r="B22" s="6" t="n">
        <v>3178023</v>
      </c>
      <c r="C22" s="6" t="n">
        <v>3081009</v>
      </c>
    </row>
    <row r="23" spans="1:3">
      <c r="A23" s="3" t="s">
        <v>52</v>
      </c>
    </row>
    <row r="24" spans="1:3">
      <c r="A24" s="4" t="s">
        <v>53</v>
      </c>
      <c r="B24" s="6" t="n">
        <v>490</v>
      </c>
      <c r="C24" s="6" t="n">
        <v>547</v>
      </c>
    </row>
    <row r="25" spans="1:3">
      <c r="A25" s="4" t="s">
        <v>54</v>
      </c>
      <c r="B25" s="6" t="n">
        <v>725358</v>
      </c>
      <c r="C25" s="6" t="n">
        <v>763935</v>
      </c>
    </row>
    <row r="26" spans="1:3">
      <c r="A26" s="4" t="s">
        <v>55</v>
      </c>
      <c r="B26" s="6" t="n">
        <v>-12768</v>
      </c>
      <c r="C26" s="6" t="n">
        <v>21316</v>
      </c>
    </row>
    <row r="27" spans="1:3">
      <c r="A27" s="4" t="s">
        <v>56</v>
      </c>
      <c r="B27" s="6" t="n">
        <v>-330713</v>
      </c>
      <c r="C27" s="6" t="n">
        <v>-288154</v>
      </c>
    </row>
    <row r="28" spans="1:3">
      <c r="A28" s="4" t="s">
        <v>57</v>
      </c>
      <c r="B28" s="6" t="n">
        <v>492025</v>
      </c>
      <c r="C28" s="6" t="n">
        <v>607302</v>
      </c>
    </row>
    <row r="29" spans="1:3">
      <c r="A29" s="4" t="s">
        <v>58</v>
      </c>
      <c r="B29" s="6" t="n">
        <v>3670048</v>
      </c>
      <c r="C29" s="6" t="n">
        <v>3688311</v>
      </c>
    </row>
    <row r="30" spans="1:3">
      <c r="A30" s="4" t="s">
        <v>59</v>
      </c>
    </row>
    <row r="31" spans="1:3">
      <c r="A31" s="3" t="s">
        <v>52</v>
      </c>
    </row>
    <row r="32" spans="1:3">
      <c r="A32" s="4" t="s">
        <v>60</v>
      </c>
      <c r="B32" s="6" t="n">
        <v>55407</v>
      </c>
      <c r="C32" s="6" t="n">
        <v>55407</v>
      </c>
    </row>
    <row r="33" spans="1:3">
      <c r="A33" s="4" t="s">
        <v>61</v>
      </c>
      <c r="B33" s="6" t="n">
        <v>55407</v>
      </c>
      <c r="C33" s="6" t="n">
        <v>55407</v>
      </c>
    </row>
    <row r="34" spans="1:3">
      <c r="A34" s="4" t="s">
        <v>62</v>
      </c>
    </row>
    <row r="35" spans="1:3">
      <c r="A35" s="3" t="s">
        <v>52</v>
      </c>
    </row>
    <row r="36" spans="1:3">
      <c r="A36" s="4" t="s">
        <v>60</v>
      </c>
      <c r="B36" s="6" t="n">
        <v>54251</v>
      </c>
      <c r="C36" s="6" t="n">
        <v>54251</v>
      </c>
    </row>
    <row r="37" spans="1:3">
      <c r="A37" s="4" t="s">
        <v>61</v>
      </c>
      <c r="B37" s="7" t="n">
        <v>54251</v>
      </c>
      <c r="C37" s="7" t="n">
        <v>54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288</v>
      </c>
      <c r="C1" s="2" t="s">
        <v>1</v>
      </c>
    </row>
    <row r="2" spans="1:6">
      <c r="C2" s="2" t="s">
        <v>2</v>
      </c>
      <c r="E2" s="2" t="s">
        <v>30</v>
      </c>
      <c r="F2" s="2" t="s">
        <v>75</v>
      </c>
    </row>
    <row r="3" spans="1:6">
      <c r="A3" s="3" t="s">
        <v>236</v>
      </c>
    </row>
    <row r="4" spans="1:6">
      <c r="A4" s="4" t="s">
        <v>289</v>
      </c>
      <c r="C4" s="7" t="n">
        <v>2635705</v>
      </c>
      <c r="E4" s="7" t="n">
        <v>2621540</v>
      </c>
    </row>
    <row r="5" spans="1:6">
      <c r="A5" s="4" t="s">
        <v>290</v>
      </c>
      <c r="C5" s="6" t="n">
        <v>870102</v>
      </c>
      <c r="E5" s="6" t="n">
        <v>868984</v>
      </c>
    </row>
    <row r="6" spans="1:6">
      <c r="A6" s="4" t="s">
        <v>291</v>
      </c>
      <c r="C6" s="6" t="n">
        <v>3505807</v>
      </c>
      <c r="E6" s="6" t="n">
        <v>3490524</v>
      </c>
    </row>
    <row r="7" spans="1:6">
      <c r="A7" s="4" t="s">
        <v>292</v>
      </c>
      <c r="C7" s="6" t="n">
        <v>29927</v>
      </c>
      <c r="E7" s="6" t="n">
        <v>48868</v>
      </c>
    </row>
    <row r="8" spans="1:6">
      <c r="A8" s="4" t="s">
        <v>293</v>
      </c>
      <c r="C8" s="6" t="n">
        <v>-42033</v>
      </c>
      <c r="E8" s="6" t="n">
        <v>-23153</v>
      </c>
    </row>
    <row r="9" spans="1:6">
      <c r="A9" s="4" t="s">
        <v>294</v>
      </c>
      <c r="C9" s="6" t="n">
        <v>3493701</v>
      </c>
      <c r="E9" s="6" t="n">
        <v>3516239</v>
      </c>
    </row>
    <row r="10" spans="1:6">
      <c r="A10" s="4" t="s">
        <v>295</v>
      </c>
      <c r="C10" s="6" t="n">
        <v>449921</v>
      </c>
      <c r="E10" s="6" t="n">
        <v>503918</v>
      </c>
      <c r="F10" s="7" t="n">
        <v>357892</v>
      </c>
    </row>
    <row r="11" spans="1:6">
      <c r="A11" s="4" t="s">
        <v>296</v>
      </c>
      <c r="C11" s="6" t="n">
        <v>3552</v>
      </c>
      <c r="E11" s="6" t="n">
        <v>22492</v>
      </c>
      <c r="F11" s="6" t="n">
        <v>8670</v>
      </c>
    </row>
    <row r="12" spans="1:6">
      <c r="A12" s="4" t="s">
        <v>297</v>
      </c>
      <c r="C12" s="6" t="n">
        <v>-4530</v>
      </c>
      <c r="E12" s="6" t="n">
        <v>-6269</v>
      </c>
      <c r="F12" s="6" t="n">
        <v>-5316</v>
      </c>
    </row>
    <row r="13" spans="1:6">
      <c r="A13" s="4" t="s">
        <v>298</v>
      </c>
      <c r="C13" s="6" t="n">
        <v>-978</v>
      </c>
      <c r="E13" s="6" t="n">
        <v>16223</v>
      </c>
      <c r="F13" s="7" t="n">
        <v>3354</v>
      </c>
    </row>
    <row r="14" spans="1:6">
      <c r="A14" s="4" t="s">
        <v>299</v>
      </c>
    </row>
    <row r="15" spans="1:6">
      <c r="A15" s="3" t="s">
        <v>236</v>
      </c>
    </row>
    <row r="16" spans="1:6">
      <c r="A16" s="4" t="s">
        <v>289</v>
      </c>
      <c r="C16" s="6" t="n">
        <v>1602736</v>
      </c>
      <c r="E16" s="6" t="n">
        <v>2109239</v>
      </c>
    </row>
    <row r="17" spans="1:6">
      <c r="A17" s="4" t="s">
        <v>290</v>
      </c>
      <c r="C17" s="6" t="n">
        <v>77572</v>
      </c>
      <c r="E17" s="6" t="n">
        <v>113618</v>
      </c>
    </row>
    <row r="18" spans="1:6">
      <c r="A18" s="4" t="s">
        <v>291</v>
      </c>
      <c r="C18" s="6" t="n">
        <v>1680308</v>
      </c>
      <c r="E18" s="6" t="n">
        <v>2222857</v>
      </c>
    </row>
    <row r="19" spans="1:6">
      <c r="A19" s="4" t="s">
        <v>292</v>
      </c>
      <c r="C19" s="6" t="n">
        <v>4432</v>
      </c>
      <c r="E19" s="6" t="n">
        <v>8580</v>
      </c>
    </row>
    <row r="20" spans="1:6">
      <c r="A20" s="4" t="s">
        <v>293</v>
      </c>
      <c r="C20" s="6" t="n">
        <v>-21008</v>
      </c>
      <c r="E20" s="6" t="n">
        <v>-22289</v>
      </c>
    </row>
    <row r="21" spans="1:6">
      <c r="A21" s="4" t="s">
        <v>294</v>
      </c>
      <c r="C21" s="6" t="n">
        <v>1663732</v>
      </c>
      <c r="E21" s="6" t="n">
        <v>2209148</v>
      </c>
    </row>
    <row r="22" spans="1:6">
      <c r="A22" s="4" t="s">
        <v>300</v>
      </c>
    </row>
    <row r="23" spans="1:6">
      <c r="A23" s="3" t="s">
        <v>236</v>
      </c>
    </row>
    <row r="24" spans="1:6">
      <c r="A24" s="4" t="s">
        <v>289</v>
      </c>
      <c r="C24" s="6" t="n">
        <v>1032969</v>
      </c>
      <c r="E24" s="6" t="n">
        <v>512301</v>
      </c>
    </row>
    <row r="25" spans="1:6">
      <c r="A25" s="4" t="s">
        <v>290</v>
      </c>
      <c r="C25" s="6" t="n">
        <v>5119</v>
      </c>
      <c r="E25" s="6" t="n">
        <v>9522</v>
      </c>
    </row>
    <row r="26" spans="1:6">
      <c r="A26" s="4" t="s">
        <v>291</v>
      </c>
      <c r="C26" s="6" t="n">
        <v>1038088</v>
      </c>
      <c r="E26" s="6" t="n">
        <v>521823</v>
      </c>
    </row>
    <row r="27" spans="1:6">
      <c r="A27" s="4" t="s">
        <v>292</v>
      </c>
      <c r="C27" s="6" t="n">
        <v>17581</v>
      </c>
      <c r="E27" s="6" t="n">
        <v>21967</v>
      </c>
    </row>
    <row r="28" spans="1:6">
      <c r="A28" s="4" t="s">
        <v>293</v>
      </c>
      <c r="C28" s="6" t="n">
        <v>-15555</v>
      </c>
      <c r="E28" s="6" t="n">
        <v>-555</v>
      </c>
    </row>
    <row r="29" spans="1:6">
      <c r="A29" s="4" t="s">
        <v>294</v>
      </c>
      <c r="C29" s="6" t="n">
        <v>1040114</v>
      </c>
      <c r="E29" s="6" t="n">
        <v>543235</v>
      </c>
    </row>
    <row r="30" spans="1:6">
      <c r="A30" s="4" t="s">
        <v>301</v>
      </c>
    </row>
    <row r="31" spans="1:6">
      <c r="A31" s="3" t="s">
        <v>236</v>
      </c>
    </row>
    <row r="32" spans="1:6">
      <c r="A32" s="4" t="s">
        <v>289</v>
      </c>
      <c r="C32" s="6" t="n">
        <v>0</v>
      </c>
      <c r="E32" s="6" t="n">
        <v>0</v>
      </c>
    </row>
    <row r="33" spans="1:6">
      <c r="A33" s="4" t="s">
        <v>290</v>
      </c>
      <c r="C33" s="6" t="n">
        <v>787411</v>
      </c>
      <c r="E33" s="6" t="n">
        <v>745844</v>
      </c>
    </row>
    <row r="34" spans="1:6">
      <c r="A34" s="4" t="s">
        <v>291</v>
      </c>
      <c r="C34" s="6" t="n">
        <v>787411</v>
      </c>
      <c r="E34" s="6" t="n">
        <v>745844</v>
      </c>
    </row>
    <row r="35" spans="1:6">
      <c r="A35" s="4" t="s">
        <v>292</v>
      </c>
      <c r="C35" s="6" t="n">
        <v>7914</v>
      </c>
      <c r="E35" s="6" t="n">
        <v>18321</v>
      </c>
    </row>
    <row r="36" spans="1:6">
      <c r="A36" s="4" t="s">
        <v>293</v>
      </c>
      <c r="C36" s="6" t="n">
        <v>-5470</v>
      </c>
      <c r="E36" s="6" t="n">
        <v>-309</v>
      </c>
    </row>
    <row r="37" spans="1:6">
      <c r="A37" s="4" t="s">
        <v>294</v>
      </c>
      <c r="C37" s="6" t="n">
        <v>789855</v>
      </c>
      <c r="E37" s="6" t="n">
        <v>763856</v>
      </c>
    </row>
    <row r="38" spans="1:6">
      <c r="A38" s="4" t="s">
        <v>302</v>
      </c>
    </row>
    <row r="39" spans="1:6">
      <c r="A39" s="3" t="s">
        <v>236</v>
      </c>
    </row>
    <row r="40" spans="1:6">
      <c r="A40" s="4" t="s">
        <v>289</v>
      </c>
      <c r="C40" s="6" t="n">
        <v>1536733</v>
      </c>
      <c r="E40" s="6" t="n">
        <v>2086807</v>
      </c>
    </row>
    <row r="41" spans="1:6">
      <c r="A41" s="4" t="s">
        <v>290</v>
      </c>
      <c r="C41" s="6" t="n">
        <v>77617</v>
      </c>
      <c r="E41" s="6" t="n">
        <v>113635</v>
      </c>
    </row>
    <row r="42" spans="1:6">
      <c r="A42" s="4" t="s">
        <v>291</v>
      </c>
      <c r="C42" s="6" t="n">
        <v>1614350</v>
      </c>
      <c r="E42" s="6" t="n">
        <v>2200442</v>
      </c>
    </row>
    <row r="43" spans="1:6">
      <c r="A43" s="4" t="s">
        <v>292</v>
      </c>
      <c r="C43" s="6" t="n">
        <v>4362</v>
      </c>
      <c r="E43" s="6" t="n">
        <v>8473</v>
      </c>
    </row>
    <row r="44" spans="1:6">
      <c r="A44" s="4" t="s">
        <v>293</v>
      </c>
      <c r="C44" s="6" t="n">
        <v>-20190</v>
      </c>
      <c r="E44" s="6" t="n">
        <v>-22215</v>
      </c>
    </row>
    <row r="45" spans="1:6">
      <c r="A45" s="4" t="s">
        <v>294</v>
      </c>
      <c r="C45" s="7" t="n">
        <v>1598522</v>
      </c>
      <c r="E45" s="7" t="n">
        <v>2186700</v>
      </c>
    </row>
    <row r="46" spans="1:6">
      <c r="A46" s="4" t="s">
        <v>303</v>
      </c>
      <c r="C46" s="4" t="s">
        <v>304</v>
      </c>
      <c r="D46" s="4" t="s">
        <v>305</v>
      </c>
      <c r="E46" s="4" t="s">
        <v>306</v>
      </c>
    </row>
    <row r="47" spans="1:6">
      <c r="A47" s="4" t="s">
        <v>307</v>
      </c>
    </row>
    <row r="48" spans="1:6">
      <c r="A48" s="3" t="s">
        <v>236</v>
      </c>
    </row>
    <row r="49" spans="1:6">
      <c r="A49" s="4" t="s">
        <v>289</v>
      </c>
      <c r="C49" s="7" t="n">
        <v>876751</v>
      </c>
      <c r="E49" s="7" t="n">
        <v>301943</v>
      </c>
    </row>
    <row r="50" spans="1:6">
      <c r="A50" s="4" t="s">
        <v>290</v>
      </c>
      <c r="C50" s="6" t="n">
        <v>13252</v>
      </c>
      <c r="E50" s="6" t="n">
        <v>18042</v>
      </c>
    </row>
    <row r="51" spans="1:6">
      <c r="A51" s="4" t="s">
        <v>291</v>
      </c>
      <c r="C51" s="6" t="n">
        <v>890003</v>
      </c>
      <c r="E51" s="6" t="n">
        <v>319985</v>
      </c>
    </row>
    <row r="52" spans="1:6">
      <c r="A52" s="4" t="s">
        <v>292</v>
      </c>
      <c r="C52" s="6" t="n">
        <v>10542</v>
      </c>
      <c r="E52" s="6" t="n">
        <v>15288</v>
      </c>
    </row>
    <row r="53" spans="1:6">
      <c r="A53" s="4" t="s">
        <v>293</v>
      </c>
      <c r="C53" s="6" t="n">
        <v>-14614</v>
      </c>
      <c r="E53" s="6" t="n">
        <v>-76</v>
      </c>
    </row>
    <row r="54" spans="1:6">
      <c r="A54" s="4" t="s">
        <v>294</v>
      </c>
      <c r="C54" s="7" t="n">
        <v>885931</v>
      </c>
      <c r="E54" s="7" t="n">
        <v>335197</v>
      </c>
    </row>
    <row r="55" spans="1:6">
      <c r="A55" s="4" t="s">
        <v>303</v>
      </c>
      <c r="C55" s="4" t="s">
        <v>308</v>
      </c>
      <c r="D55" s="4" t="s">
        <v>305</v>
      </c>
      <c r="E55" s="4" t="s">
        <v>309</v>
      </c>
    </row>
    <row r="56" spans="1:6">
      <c r="A56" s="4" t="s">
        <v>310</v>
      </c>
    </row>
    <row r="57" spans="1:6">
      <c r="A57" s="3" t="s">
        <v>236</v>
      </c>
    </row>
    <row r="58" spans="1:6">
      <c r="A58" s="4" t="s">
        <v>289</v>
      </c>
      <c r="C58" s="7" t="n">
        <v>0</v>
      </c>
      <c r="D58" s="4" t="s">
        <v>311</v>
      </c>
      <c r="E58" s="7" t="n">
        <v>0</v>
      </c>
    </row>
    <row r="59" spans="1:6">
      <c r="A59" s="4" t="s">
        <v>290</v>
      </c>
      <c r="C59" s="6" t="n">
        <v>421857</v>
      </c>
      <c r="E59" s="6" t="n">
        <v>426564</v>
      </c>
    </row>
    <row r="60" spans="1:6">
      <c r="A60" s="4" t="s">
        <v>291</v>
      </c>
      <c r="C60" s="6" t="n">
        <v>421857</v>
      </c>
      <c r="E60" s="6" t="n">
        <v>426564</v>
      </c>
    </row>
    <row r="61" spans="1:6">
      <c r="A61" s="4" t="s">
        <v>292</v>
      </c>
      <c r="C61" s="6" t="n">
        <v>5922</v>
      </c>
      <c r="E61" s="6" t="n">
        <v>12252</v>
      </c>
    </row>
    <row r="62" spans="1:6">
      <c r="A62" s="4" t="s">
        <v>293</v>
      </c>
      <c r="C62" s="6" t="n">
        <v>-1651</v>
      </c>
      <c r="E62" s="6" t="n">
        <v>-79</v>
      </c>
    </row>
    <row r="63" spans="1:6">
      <c r="A63" s="4" t="s">
        <v>294</v>
      </c>
      <c r="C63" s="7" t="n">
        <v>426128</v>
      </c>
      <c r="E63" s="7" t="n">
        <v>438737</v>
      </c>
    </row>
    <row r="64" spans="1:6">
      <c r="A64" s="4" t="s">
        <v>303</v>
      </c>
      <c r="C64" s="4" t="s">
        <v>312</v>
      </c>
      <c r="D64" s="4" t="s">
        <v>305</v>
      </c>
      <c r="E64" s="4" t="s">
        <v>312</v>
      </c>
    </row>
    <row r="65" spans="1:6">
      <c r="A65" s="4" t="s">
        <v>313</v>
      </c>
      <c r="C65" s="7" t="n">
        <v>12180291</v>
      </c>
      <c r="E65" s="7" t="n">
        <v>10460113</v>
      </c>
    </row>
    <row r="66" spans="1:6">
      <c r="A66" s="4" t="s">
        <v>314</v>
      </c>
    </row>
    <row r="67" spans="1:6">
      <c r="A67" s="3" t="s">
        <v>236</v>
      </c>
    </row>
    <row r="68" spans="1:6">
      <c r="A68" s="4" t="s">
        <v>289</v>
      </c>
      <c r="C68" s="6" t="n">
        <v>66003</v>
      </c>
      <c r="E68" s="6" t="n">
        <v>22432</v>
      </c>
    </row>
    <row r="69" spans="1:6">
      <c r="A69" s="4" t="s">
        <v>290</v>
      </c>
      <c r="C69" s="6" t="n">
        <v>-45</v>
      </c>
      <c r="E69" s="6" t="n">
        <v>-17</v>
      </c>
    </row>
    <row r="70" spans="1:6">
      <c r="A70" s="4" t="s">
        <v>291</v>
      </c>
      <c r="C70" s="6" t="n">
        <v>65958</v>
      </c>
      <c r="E70" s="6" t="n">
        <v>22415</v>
      </c>
    </row>
    <row r="71" spans="1:6">
      <c r="A71" s="4" t="s">
        <v>292</v>
      </c>
      <c r="C71" s="6" t="n">
        <v>70</v>
      </c>
      <c r="E71" s="6" t="n">
        <v>107</v>
      </c>
    </row>
    <row r="72" spans="1:6">
      <c r="A72" s="4" t="s">
        <v>293</v>
      </c>
      <c r="C72" s="6" t="n">
        <v>-818</v>
      </c>
      <c r="E72" s="6" t="n">
        <v>-74</v>
      </c>
    </row>
    <row r="73" spans="1:6">
      <c r="A73" s="4" t="s">
        <v>294</v>
      </c>
      <c r="C73" s="7" t="n">
        <v>65210</v>
      </c>
      <c r="E73" s="7" t="n">
        <v>22448</v>
      </c>
    </row>
    <row r="74" spans="1:6">
      <c r="A74" s="4" t="s">
        <v>303</v>
      </c>
      <c r="C74" s="4" t="s">
        <v>315</v>
      </c>
      <c r="D74" s="4" t="s">
        <v>305</v>
      </c>
      <c r="E74" s="4" t="s">
        <v>316</v>
      </c>
    </row>
    <row r="75" spans="1:6">
      <c r="A75" s="4" t="s">
        <v>317</v>
      </c>
    </row>
    <row r="76" spans="1:6">
      <c r="A76" s="3" t="s">
        <v>236</v>
      </c>
    </row>
    <row r="77" spans="1:6">
      <c r="A77" s="4" t="s">
        <v>289</v>
      </c>
      <c r="C77" s="7" t="n">
        <v>156218</v>
      </c>
      <c r="E77" s="7" t="n">
        <v>210358</v>
      </c>
    </row>
    <row r="78" spans="1:6">
      <c r="A78" s="4" t="s">
        <v>290</v>
      </c>
      <c r="C78" s="6" t="n">
        <v>-8133</v>
      </c>
      <c r="E78" s="6" t="n">
        <v>-8520</v>
      </c>
    </row>
    <row r="79" spans="1:6">
      <c r="A79" s="4" t="s">
        <v>291</v>
      </c>
      <c r="C79" s="6" t="n">
        <v>148085</v>
      </c>
      <c r="E79" s="6" t="n">
        <v>201838</v>
      </c>
    </row>
    <row r="80" spans="1:6">
      <c r="A80" s="4" t="s">
        <v>292</v>
      </c>
      <c r="C80" s="6" t="n">
        <v>7039</v>
      </c>
      <c r="E80" s="6" t="n">
        <v>6679</v>
      </c>
    </row>
    <row r="81" spans="1:6">
      <c r="A81" s="4" t="s">
        <v>293</v>
      </c>
      <c r="C81" s="6" t="n">
        <v>-941</v>
      </c>
      <c r="E81" s="6" t="n">
        <v>-479</v>
      </c>
    </row>
    <row r="82" spans="1:6">
      <c r="A82" s="4" t="s">
        <v>294</v>
      </c>
      <c r="C82" s="7" t="n">
        <v>154183</v>
      </c>
      <c r="E82" s="7" t="n">
        <v>208038</v>
      </c>
    </row>
    <row r="83" spans="1:6">
      <c r="A83" s="4" t="s">
        <v>303</v>
      </c>
      <c r="C83" s="4" t="s">
        <v>318</v>
      </c>
      <c r="D83" s="4" t="s">
        <v>305</v>
      </c>
      <c r="E83" s="4" t="s">
        <v>319</v>
      </c>
    </row>
    <row r="84" spans="1:6">
      <c r="A84" s="4" t="s">
        <v>320</v>
      </c>
    </row>
    <row r="85" spans="1:6">
      <c r="A85" s="3" t="s">
        <v>236</v>
      </c>
    </row>
    <row r="86" spans="1:6">
      <c r="A86" s="4" t="s">
        <v>289</v>
      </c>
      <c r="B86" s="4" t="s">
        <v>311</v>
      </c>
      <c r="C86" s="7" t="n">
        <v>0</v>
      </c>
    </row>
    <row r="87" spans="1:6">
      <c r="A87" s="4" t="s">
        <v>290</v>
      </c>
      <c r="C87" s="6" t="n">
        <v>365554</v>
      </c>
      <c r="E87" s="7" t="n">
        <v>319280</v>
      </c>
    </row>
    <row r="88" spans="1:6">
      <c r="A88" s="4" t="s">
        <v>291</v>
      </c>
      <c r="C88" s="6" t="n">
        <v>365554</v>
      </c>
      <c r="E88" s="6" t="n">
        <v>319280</v>
      </c>
    </row>
    <row r="89" spans="1:6">
      <c r="A89" s="4" t="s">
        <v>292</v>
      </c>
      <c r="C89" s="6" t="n">
        <v>1992</v>
      </c>
      <c r="E89" s="6" t="n">
        <v>6069</v>
      </c>
    </row>
    <row r="90" spans="1:6">
      <c r="A90" s="4" t="s">
        <v>293</v>
      </c>
      <c r="C90" s="6" t="n">
        <v>-3819</v>
      </c>
      <c r="E90" s="6" t="n">
        <v>-230</v>
      </c>
    </row>
    <row r="91" spans="1:6">
      <c r="A91" s="4" t="s">
        <v>294</v>
      </c>
      <c r="C91" s="7" t="n">
        <v>363727</v>
      </c>
      <c r="E91" s="7" t="n">
        <v>325119</v>
      </c>
    </row>
    <row r="92" spans="1:6">
      <c r="A92" s="4" t="s">
        <v>303</v>
      </c>
      <c r="C92" s="4" t="s">
        <v>321</v>
      </c>
      <c r="D92" s="4" t="s">
        <v>305</v>
      </c>
      <c r="E92" s="4" t="s">
        <v>322</v>
      </c>
    </row>
    <row r="93" spans="1:6">
      <c r="A93" s="4" t="s">
        <v>313</v>
      </c>
      <c r="C93" s="7" t="n">
        <v>10328628</v>
      </c>
      <c r="E93" s="7" t="n">
        <v>7868896</v>
      </c>
    </row>
    <row r="94" spans="1:6">
      <c r="A94" s="4" t="s">
        <v>323</v>
      </c>
    </row>
    <row r="95" spans="1:6">
      <c r="A95" s="3" t="s">
        <v>236</v>
      </c>
    </row>
    <row r="96" spans="1:6">
      <c r="A96" s="4" t="s">
        <v>324</v>
      </c>
      <c r="C96" s="6" t="n">
        <v>1332849</v>
      </c>
      <c r="E96" s="6" t="n">
        <v>322741</v>
      </c>
    </row>
    <row r="97" spans="1:6">
      <c r="A97" s="4" t="s">
        <v>325</v>
      </c>
      <c r="C97" s="7" t="n">
        <v>-19062</v>
      </c>
      <c r="E97" s="7" t="n">
        <v>-879</v>
      </c>
    </row>
    <row r="98" spans="1:6">
      <c r="A98" s="4" t="s">
        <v>326</v>
      </c>
      <c r="C98" s="6" t="n">
        <v>109</v>
      </c>
      <c r="E98" s="6" t="n">
        <v>24</v>
      </c>
    </row>
    <row r="99" spans="1:6">
      <c r="A99" s="4" t="s">
        <v>327</v>
      </c>
      <c r="C99" s="7" t="n">
        <v>775484</v>
      </c>
      <c r="E99" s="7" t="n">
        <v>1321323</v>
      </c>
    </row>
    <row r="100" spans="1:6">
      <c r="A100" s="4" t="s">
        <v>328</v>
      </c>
      <c r="C100" s="7" t="n">
        <v>-17393</v>
      </c>
      <c r="E100" s="7" t="n">
        <v>-21491</v>
      </c>
    </row>
    <row r="101" spans="1:6">
      <c r="A101" s="4" t="s">
        <v>329</v>
      </c>
      <c r="C101" s="6" t="n">
        <v>72</v>
      </c>
      <c r="E101" s="6" t="n">
        <v>113</v>
      </c>
    </row>
    <row r="102" spans="1:6">
      <c r="A102" s="4" t="s">
        <v>330</v>
      </c>
    </row>
    <row r="103" spans="1:6">
      <c r="A103" s="3" t="s">
        <v>236</v>
      </c>
    </row>
    <row r="104" spans="1:6">
      <c r="A104" s="4" t="s">
        <v>324</v>
      </c>
      <c r="C104" s="7" t="n">
        <v>351650</v>
      </c>
      <c r="E104" s="7" t="n">
        <v>111778</v>
      </c>
    </row>
    <row r="105" spans="1:6">
      <c r="A105" s="4" t="s">
        <v>325</v>
      </c>
      <c r="C105" s="7" t="n">
        <v>-5347</v>
      </c>
      <c r="E105" s="7" t="n">
        <v>-625</v>
      </c>
    </row>
    <row r="106" spans="1:6">
      <c r="A106" s="4" t="s">
        <v>326</v>
      </c>
      <c r="C106" s="6" t="n">
        <v>72</v>
      </c>
      <c r="E106" s="6" t="n">
        <v>24</v>
      </c>
    </row>
    <row r="107" spans="1:6">
      <c r="A107" s="4" t="s">
        <v>327</v>
      </c>
      <c r="C107" s="7" t="n">
        <v>8306</v>
      </c>
      <c r="E107" s="7" t="n">
        <v>18037</v>
      </c>
    </row>
    <row r="108" spans="1:6">
      <c r="A108" s="4" t="s">
        <v>328</v>
      </c>
      <c r="C108" s="7" t="n">
        <v>-231</v>
      </c>
      <c r="E108" s="7" t="n">
        <v>-159</v>
      </c>
    </row>
    <row r="109" spans="1:6">
      <c r="A109" s="4" t="s">
        <v>329</v>
      </c>
      <c r="C109" s="6" t="n">
        <v>7</v>
      </c>
      <c r="E109" s="6" t="n">
        <v>5</v>
      </c>
    </row>
    <row r="110" spans="1:6">
      <c r="A110" t="n"/>
    </row>
    <row r="111" spans="1:6">
      <c r="A111" s="4" t="s">
        <v>305</v>
      </c>
      <c r="B111" s="4" t="s">
        <v>331</v>
      </c>
    </row>
    <row r="112" spans="1:6">
      <c r="A112" s="4" t="s">
        <v>311</v>
      </c>
      <c r="B112" s="4" t="s">
        <v>332</v>
      </c>
    </row>
  </sheetData>
  <mergeCells count="6">
    <mergeCell ref="A1:B2"/>
    <mergeCell ref="C1:F1"/>
    <mergeCell ref="C2:D2"/>
    <mergeCell ref="A110:E110"/>
    <mergeCell ref="B111:E111"/>
    <mergeCell ref="B112:E1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7" t="n">
        <v>3361635</v>
      </c>
      <c r="C3" s="7" t="n">
        <v>3265979</v>
      </c>
    </row>
    <row r="4" spans="1:3">
      <c r="A4" s="4" t="s">
        <v>65</v>
      </c>
      <c r="B4" s="8" t="n">
        <v>0.01</v>
      </c>
      <c r="C4" s="8" t="n">
        <v>0.01</v>
      </c>
    </row>
    <row r="5" spans="1:3">
      <c r="A5" s="4" t="s">
        <v>66</v>
      </c>
      <c r="B5" s="6" t="n">
        <v>200000000</v>
      </c>
      <c r="C5" s="6" t="n">
        <v>200000000</v>
      </c>
    </row>
    <row r="6" spans="1:3">
      <c r="A6" s="4" t="s">
        <v>67</v>
      </c>
      <c r="B6" s="6" t="n">
        <v>49047335</v>
      </c>
      <c r="C6" s="6" t="n">
        <v>54739111</v>
      </c>
    </row>
    <row r="7" spans="1:3">
      <c r="A7" s="4" t="s">
        <v>68</v>
      </c>
      <c r="B7" s="6" t="n">
        <v>49047335</v>
      </c>
      <c r="C7" s="6" t="n">
        <v>54739111</v>
      </c>
    </row>
    <row r="8" spans="1:3">
      <c r="A8" s="4" t="s">
        <v>59</v>
      </c>
    </row>
    <row r="9" spans="1:3">
      <c r="A9" s="3" t="s">
        <v>31</v>
      </c>
    </row>
    <row r="10" spans="1:3">
      <c r="A10" s="4" t="s">
        <v>69</v>
      </c>
      <c r="B10" s="8" t="n">
        <v>0.01</v>
      </c>
      <c r="C10" s="8" t="n">
        <v>0.01</v>
      </c>
    </row>
    <row r="11" spans="1:3">
      <c r="A11" s="4" t="s">
        <v>70</v>
      </c>
      <c r="B11" s="6" t="n">
        <v>8000000</v>
      </c>
      <c r="C11" s="6" t="n">
        <v>8000000</v>
      </c>
    </row>
    <row r="12" spans="1:3">
      <c r="A12" s="4" t="s">
        <v>71</v>
      </c>
      <c r="B12" s="6" t="n">
        <v>2300000</v>
      </c>
      <c r="C12" s="6" t="n">
        <v>2300000</v>
      </c>
    </row>
    <row r="13" spans="1:3">
      <c r="A13" s="4" t="s">
        <v>72</v>
      </c>
      <c r="B13" s="6" t="n">
        <v>2300000</v>
      </c>
      <c r="C13" s="6" t="n">
        <v>2300000</v>
      </c>
    </row>
    <row r="14" spans="1:3">
      <c r="A14" s="4" t="s">
        <v>73</v>
      </c>
      <c r="B14" s="7" t="n">
        <v>57500</v>
      </c>
      <c r="C14" s="7" t="n">
        <v>57500</v>
      </c>
    </row>
    <row r="15" spans="1:3">
      <c r="A15" s="4" t="s">
        <v>62</v>
      </c>
    </row>
    <row r="16" spans="1:3">
      <c r="A16" s="3" t="s">
        <v>31</v>
      </c>
    </row>
    <row r="17" spans="1:3">
      <c r="A17" s="4" t="s">
        <v>69</v>
      </c>
      <c r="B17" s="8" t="n">
        <v>0.01</v>
      </c>
      <c r="C17" s="8" t="n">
        <v>0.01</v>
      </c>
    </row>
    <row r="18" spans="1:3">
      <c r="A18" s="4" t="s">
        <v>70</v>
      </c>
      <c r="B18" s="6" t="n">
        <v>7000000</v>
      </c>
      <c r="C18" s="6" t="n">
        <v>7000000</v>
      </c>
    </row>
    <row r="19" spans="1:3">
      <c r="A19" s="4" t="s">
        <v>71</v>
      </c>
      <c r="B19" s="6" t="n">
        <v>2250000</v>
      </c>
      <c r="C19" s="6" t="n">
        <v>2250000</v>
      </c>
    </row>
    <row r="20" spans="1:3">
      <c r="A20" s="4" t="s">
        <v>72</v>
      </c>
      <c r="B20" s="6" t="n">
        <v>2250000</v>
      </c>
      <c r="C20" s="6" t="n">
        <v>2250000</v>
      </c>
    </row>
    <row r="21" spans="1:3">
      <c r="A21" s="4" t="s">
        <v>73</v>
      </c>
      <c r="B21" s="7" t="n">
        <v>56250</v>
      </c>
      <c r="C21" s="7" t="n">
        <v>5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75</v>
      </c>
    </row>
    <row r="3" spans="1:4">
      <c r="A3" s="3" t="s">
        <v>166</v>
      </c>
    </row>
    <row r="4" spans="1:4">
      <c r="A4" s="4" t="s">
        <v>334</v>
      </c>
      <c r="B4" s="7" t="n">
        <v>24189</v>
      </c>
      <c r="C4" s="7" t="n">
        <v>30214</v>
      </c>
    </row>
    <row r="5" spans="1:4">
      <c r="A5" s="4" t="s">
        <v>335</v>
      </c>
      <c r="B5" s="6" t="n">
        <v>148</v>
      </c>
      <c r="C5" s="6" t="n">
        <v>9736</v>
      </c>
    </row>
    <row r="6" spans="1:4">
      <c r="A6" s="4" t="s">
        <v>336</v>
      </c>
      <c r="B6" s="6" t="n">
        <v>-192</v>
      </c>
      <c r="C6" s="6" t="n">
        <v>-250</v>
      </c>
    </row>
    <row r="7" spans="1:4">
      <c r="A7" s="4" t="s">
        <v>337</v>
      </c>
      <c r="B7" s="6" t="n">
        <v>24145</v>
      </c>
      <c r="C7" s="6" t="n">
        <v>39700</v>
      </c>
    </row>
    <row r="8" spans="1:4">
      <c r="A8" s="4" t="s">
        <v>338</v>
      </c>
      <c r="B8" s="6" t="n">
        <v>1</v>
      </c>
      <c r="C8" s="6" t="n">
        <v>2221</v>
      </c>
    </row>
    <row r="9" spans="1:4">
      <c r="A9" s="4" t="s">
        <v>339</v>
      </c>
      <c r="B9" s="6" t="n">
        <v>200</v>
      </c>
      <c r="C9" s="6" t="n">
        <v>0</v>
      </c>
      <c r="D9" s="7" t="n">
        <v>300</v>
      </c>
    </row>
    <row r="10" spans="1:4">
      <c r="A10" s="4" t="s">
        <v>340</v>
      </c>
      <c r="B10" s="6" t="n">
        <v>9220</v>
      </c>
      <c r="C10" s="6" t="n">
        <v>11902</v>
      </c>
    </row>
    <row r="11" spans="1:4">
      <c r="A11" s="4" t="s">
        <v>341</v>
      </c>
      <c r="B11" s="7" t="n">
        <v>8573</v>
      </c>
      <c r="C11" s="7" t="n">
        <v>109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2</v>
      </c>
      <c r="B1" s="2" t="s">
        <v>1</v>
      </c>
    </row>
    <row r="2" spans="1:3">
      <c r="B2" s="2" t="s">
        <v>2</v>
      </c>
      <c r="C2" s="2" t="s">
        <v>30</v>
      </c>
    </row>
    <row r="3" spans="1:3">
      <c r="A3" s="3" t="s">
        <v>247</v>
      </c>
    </row>
    <row r="4" spans="1:3">
      <c r="A4" s="4" t="s">
        <v>343</v>
      </c>
      <c r="B4" s="7" t="n">
        <v>2589420</v>
      </c>
      <c r="C4" s="7" t="n">
        <v>3013110</v>
      </c>
    </row>
    <row r="5" spans="1:3">
      <c r="A5" s="4" t="s">
        <v>344</v>
      </c>
      <c r="B5" s="4" t="s">
        <v>345</v>
      </c>
      <c r="C5" s="4" t="s">
        <v>346</v>
      </c>
    </row>
    <row r="6" spans="1:3">
      <c r="A6" s="4" t="s">
        <v>347</v>
      </c>
      <c r="B6" s="7" t="n">
        <v>2825641</v>
      </c>
      <c r="C6" s="7" t="n">
        <v>3274597</v>
      </c>
    </row>
    <row r="7" spans="1:3">
      <c r="A7" s="4" t="s">
        <v>348</v>
      </c>
      <c r="B7" s="4" t="s">
        <v>349</v>
      </c>
      <c r="C7" s="4" t="s">
        <v>350</v>
      </c>
    </row>
    <row r="8" spans="1:3">
      <c r="A8" s="4" t="s">
        <v>351</v>
      </c>
    </row>
    <row r="9" spans="1:3">
      <c r="A9" s="3" t="s">
        <v>247</v>
      </c>
    </row>
    <row r="10" spans="1:3">
      <c r="A10" s="4" t="s">
        <v>343</v>
      </c>
      <c r="B10" s="7" t="n">
        <v>7035</v>
      </c>
      <c r="C10" s="7" t="n">
        <v>9834</v>
      </c>
    </row>
    <row r="11" spans="1:3">
      <c r="A11" s="4" t="s">
        <v>344</v>
      </c>
      <c r="B11" s="4" t="s">
        <v>352</v>
      </c>
      <c r="C11" s="4" t="s">
        <v>353</v>
      </c>
    </row>
    <row r="12" spans="1:3">
      <c r="A12" s="4" t="s">
        <v>347</v>
      </c>
      <c r="B12" s="7" t="n">
        <v>8054</v>
      </c>
      <c r="C12" s="7" t="n">
        <v>11000</v>
      </c>
    </row>
    <row r="13" spans="1:3">
      <c r="A13" s="4" t="s">
        <v>354</v>
      </c>
    </row>
    <row r="14" spans="1:3">
      <c r="A14" s="3" t="s">
        <v>247</v>
      </c>
    </row>
    <row r="15" spans="1:3">
      <c r="A15" s="4" t="s">
        <v>343</v>
      </c>
      <c r="B15" s="7" t="n">
        <v>1439436</v>
      </c>
      <c r="C15" s="7" t="n">
        <v>1977338</v>
      </c>
    </row>
    <row r="16" spans="1:3">
      <c r="A16" s="4" t="s">
        <v>344</v>
      </c>
      <c r="B16" s="4" t="s">
        <v>355</v>
      </c>
      <c r="C16" s="4" t="s">
        <v>356</v>
      </c>
    </row>
    <row r="17" spans="1:3">
      <c r="A17" s="4" t="s">
        <v>347</v>
      </c>
      <c r="B17" s="7" t="n">
        <v>1483152</v>
      </c>
      <c r="C17" s="7" t="n">
        <v>2064704</v>
      </c>
    </row>
    <row r="18" spans="1:3">
      <c r="A18" s="4" t="s">
        <v>357</v>
      </c>
    </row>
    <row r="19" spans="1:3">
      <c r="A19" s="3" t="s">
        <v>247</v>
      </c>
    </row>
    <row r="20" spans="1:3">
      <c r="A20" s="4" t="s">
        <v>343</v>
      </c>
      <c r="B20" s="7" t="n">
        <v>52128</v>
      </c>
      <c r="C20" s="7" t="n">
        <v>17594</v>
      </c>
    </row>
    <row r="21" spans="1:3">
      <c r="A21" s="4" t="s">
        <v>344</v>
      </c>
      <c r="B21" s="4" t="s">
        <v>358</v>
      </c>
      <c r="C21" s="4" t="s">
        <v>359</v>
      </c>
    </row>
    <row r="22" spans="1:3">
      <c r="A22" s="4" t="s">
        <v>347</v>
      </c>
      <c r="B22" s="7" t="n">
        <v>64286</v>
      </c>
      <c r="C22" s="7" t="n">
        <v>21787</v>
      </c>
    </row>
    <row r="23" spans="1:3">
      <c r="A23" s="4" t="s">
        <v>360</v>
      </c>
    </row>
    <row r="24" spans="1:3">
      <c r="A24" s="3" t="s">
        <v>247</v>
      </c>
    </row>
    <row r="25" spans="1:3">
      <c r="A25" s="4" t="s">
        <v>343</v>
      </c>
      <c r="B25" s="7" t="n">
        <v>301427</v>
      </c>
      <c r="C25" s="7" t="n">
        <v>253857</v>
      </c>
    </row>
    <row r="26" spans="1:3">
      <c r="A26" s="4" t="s">
        <v>344</v>
      </c>
      <c r="B26" s="4" t="s">
        <v>361</v>
      </c>
      <c r="C26" s="4" t="s">
        <v>362</v>
      </c>
    </row>
    <row r="27" spans="1:3">
      <c r="A27" s="4" t="s">
        <v>347</v>
      </c>
      <c r="B27" s="7" t="n">
        <v>345728</v>
      </c>
      <c r="C27" s="7" t="n">
        <v>291103</v>
      </c>
    </row>
    <row r="28" spans="1:3">
      <c r="A28" s="4" t="s">
        <v>363</v>
      </c>
    </row>
    <row r="29" spans="1:3">
      <c r="A29" s="3" t="s">
        <v>247</v>
      </c>
    </row>
    <row r="30" spans="1:3">
      <c r="A30" s="4" t="s">
        <v>343</v>
      </c>
      <c r="B30" s="7" t="n">
        <v>126378</v>
      </c>
      <c r="C30" s="7" t="n">
        <v>114895</v>
      </c>
    </row>
    <row r="31" spans="1:3">
      <c r="A31" s="4" t="s">
        <v>344</v>
      </c>
      <c r="B31" s="4" t="s">
        <v>364</v>
      </c>
      <c r="C31" s="4" t="s">
        <v>365</v>
      </c>
    </row>
    <row r="32" spans="1:3">
      <c r="A32" s="4" t="s">
        <v>347</v>
      </c>
      <c r="B32" s="7" t="n">
        <v>143785</v>
      </c>
      <c r="C32" s="7" t="n">
        <v>140216</v>
      </c>
    </row>
    <row r="33" spans="1:3">
      <c r="A33" s="4" t="s">
        <v>366</v>
      </c>
    </row>
    <row r="34" spans="1:3">
      <c r="A34" s="3" t="s">
        <v>247</v>
      </c>
    </row>
    <row r="35" spans="1:3">
      <c r="A35" s="4" t="s">
        <v>343</v>
      </c>
      <c r="B35" s="7" t="n">
        <v>360245</v>
      </c>
      <c r="C35" s="7" t="n">
        <v>372609</v>
      </c>
    </row>
    <row r="36" spans="1:3">
      <c r="A36" s="4" t="s">
        <v>344</v>
      </c>
      <c r="B36" s="4" t="s">
        <v>367</v>
      </c>
      <c r="C36" s="4" t="s">
        <v>368</v>
      </c>
    </row>
    <row r="37" spans="1:3">
      <c r="A37" s="4" t="s">
        <v>347</v>
      </c>
      <c r="B37" s="7" t="n">
        <v>421285</v>
      </c>
      <c r="C37" s="7" t="n">
        <v>430638</v>
      </c>
    </row>
    <row r="38" spans="1:3">
      <c r="A38" s="4" t="s">
        <v>369</v>
      </c>
    </row>
    <row r="39" spans="1:3">
      <c r="A39" s="3" t="s">
        <v>247</v>
      </c>
    </row>
    <row r="40" spans="1:3">
      <c r="A40" s="4" t="s">
        <v>343</v>
      </c>
      <c r="B40" s="7" t="n">
        <v>302771</v>
      </c>
      <c r="C40" s="7" t="n">
        <v>266983</v>
      </c>
    </row>
    <row r="41" spans="1:3">
      <c r="A41" s="4" t="s">
        <v>344</v>
      </c>
      <c r="B41" s="4" t="s">
        <v>370</v>
      </c>
      <c r="C41" s="4" t="s">
        <v>371</v>
      </c>
    </row>
    <row r="42" spans="1:3">
      <c r="A42" s="4" t="s">
        <v>347</v>
      </c>
      <c r="B42" s="7" t="n">
        <v>359351</v>
      </c>
      <c r="C42" s="7" t="n">
        <v>3151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0</v>
      </c>
    </row>
    <row r="2" spans="1:3">
      <c r="A2" s="3" t="s">
        <v>247</v>
      </c>
    </row>
    <row r="3" spans="1:3">
      <c r="A3" s="4" t="s">
        <v>373</v>
      </c>
      <c r="B3" s="7" t="n">
        <v>2589420</v>
      </c>
      <c r="C3" s="7" t="n">
        <v>3013110</v>
      </c>
    </row>
    <row r="4" spans="1:3">
      <c r="A4" s="4" t="s">
        <v>374</v>
      </c>
    </row>
    <row r="5" spans="1:3">
      <c r="A5" s="3" t="s">
        <v>247</v>
      </c>
    </row>
    <row r="6" spans="1:3">
      <c r="A6" s="4" t="s">
        <v>373</v>
      </c>
      <c r="B6" s="6" t="n">
        <v>551643</v>
      </c>
      <c r="C6" s="6" t="n">
        <v>250635</v>
      </c>
    </row>
    <row r="7" spans="1:3">
      <c r="A7" s="4" t="s">
        <v>375</v>
      </c>
    </row>
    <row r="8" spans="1:3">
      <c r="A8" s="3" t="s">
        <v>247</v>
      </c>
    </row>
    <row r="9" spans="1:3">
      <c r="A9" s="4" t="s">
        <v>373</v>
      </c>
      <c r="B9" s="6" t="n">
        <v>782393</v>
      </c>
      <c r="C9" s="6" t="n">
        <v>617399</v>
      </c>
    </row>
    <row r="10" spans="1:3">
      <c r="A10" s="4" t="s">
        <v>376</v>
      </c>
    </row>
    <row r="11" spans="1:3">
      <c r="A11" s="3" t="s">
        <v>247</v>
      </c>
    </row>
    <row r="12" spans="1:3">
      <c r="A12" s="4" t="s">
        <v>373</v>
      </c>
      <c r="B12" s="6" t="n">
        <v>1255384</v>
      </c>
      <c r="C12" s="6" t="n">
        <v>904830</v>
      </c>
    </row>
    <row r="13" spans="1:3">
      <c r="A13" s="4" t="s">
        <v>377</v>
      </c>
    </row>
    <row r="14" spans="1:3">
      <c r="A14" s="3" t="s">
        <v>247</v>
      </c>
    </row>
    <row r="15" spans="1:3">
      <c r="A15" s="4" t="s">
        <v>373</v>
      </c>
      <c r="B15" s="6" t="n">
        <v>0</v>
      </c>
      <c r="C15" s="6" t="n">
        <v>1030569</v>
      </c>
    </row>
    <row r="16" spans="1:3">
      <c r="A16" s="4" t="s">
        <v>378</v>
      </c>
    </row>
    <row r="17" spans="1:3">
      <c r="A17" s="3" t="s">
        <v>247</v>
      </c>
    </row>
    <row r="18" spans="1:3">
      <c r="A18" s="4" t="s">
        <v>373</v>
      </c>
      <c r="B18" s="7" t="n">
        <v>0</v>
      </c>
      <c r="C18" s="7" t="n">
        <v>2096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379</v>
      </c>
      <c r="B1" s="2" t="s">
        <v>380</v>
      </c>
    </row>
    <row r="2" spans="1:2">
      <c r="A2" s="3" t="s">
        <v>381</v>
      </c>
    </row>
    <row r="3" spans="1:2">
      <c r="A3" s="4" t="s">
        <v>382</v>
      </c>
      <c r="B3" s="7" t="n">
        <v>56193</v>
      </c>
    </row>
    <row r="4" spans="1:2">
      <c r="A4" s="4" t="s">
        <v>383</v>
      </c>
      <c r="B4" s="7" t="n">
        <v>297916</v>
      </c>
    </row>
    <row r="5" spans="1:2">
      <c r="A5" s="4" t="s">
        <v>384</v>
      </c>
      <c r="B5" s="4" t="s">
        <v>385</v>
      </c>
    </row>
    <row r="6" spans="1:2">
      <c r="A6" s="4" t="s">
        <v>386</v>
      </c>
      <c r="B6" s="7" t="n">
        <v>283655</v>
      </c>
    </row>
    <row r="7" spans="1:2">
      <c r="A7" s="4" t="s">
        <v>387</v>
      </c>
      <c r="B7" s="7" t="n">
        <v>300000</v>
      </c>
    </row>
    <row r="8" spans="1:2">
      <c r="A8" s="4" t="s">
        <v>388</v>
      </c>
      <c r="B8" s="4" t="s">
        <v>385</v>
      </c>
    </row>
    <row r="9" spans="1:2">
      <c r="A9" s="4" t="s">
        <v>389</v>
      </c>
      <c r="B9" s="6" t="n">
        <v>17</v>
      </c>
    </row>
    <row r="10" spans="1:2">
      <c r="A10" s="4" t="s">
        <v>390</v>
      </c>
      <c r="B10" s="6" t="n">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0</v>
      </c>
    </row>
    <row r="3" spans="1:3">
      <c r="A3" s="3" t="s">
        <v>174</v>
      </c>
    </row>
    <row r="4" spans="1:3">
      <c r="A4" s="4" t="s">
        <v>392</v>
      </c>
      <c r="B4" s="7" t="n">
        <v>541</v>
      </c>
    </row>
    <row r="5" spans="1:3">
      <c r="A5" s="4" t="s">
        <v>35</v>
      </c>
      <c r="B5" s="6" t="n">
        <v>11475</v>
      </c>
      <c r="C5" s="7" t="n">
        <v>0</v>
      </c>
    </row>
    <row r="6" spans="1:3">
      <c r="A6" s="4" t="s">
        <v>393</v>
      </c>
    </row>
    <row r="7" spans="1:3">
      <c r="A7" s="3" t="s">
        <v>174</v>
      </c>
    </row>
    <row r="8" spans="1:3">
      <c r="A8" s="4" t="s">
        <v>394</v>
      </c>
      <c r="B8" s="6" t="n">
        <v>541771</v>
      </c>
    </row>
    <row r="9" spans="1:3">
      <c r="A9" s="4" t="s">
        <v>45</v>
      </c>
      <c r="B9" s="6" t="n">
        <v>520000</v>
      </c>
    </row>
    <row r="10" spans="1:3">
      <c r="A10" s="4" t="s">
        <v>35</v>
      </c>
      <c r="B10" s="7" t="n">
        <v>11475</v>
      </c>
    </row>
    <row r="11" spans="1:3">
      <c r="A11" s="4" t="s">
        <v>395</v>
      </c>
      <c r="B11" s="4" t="s">
        <v>396</v>
      </c>
    </row>
    <row r="12" spans="1:3">
      <c r="A12" s="4" t="s">
        <v>397</v>
      </c>
    </row>
    <row r="13" spans="1:3">
      <c r="A13" s="3" t="s">
        <v>174</v>
      </c>
    </row>
    <row r="14" spans="1:3">
      <c r="A14" s="4" t="s">
        <v>45</v>
      </c>
      <c r="B14" s="7" t="n">
        <v>17000</v>
      </c>
    </row>
    <row r="15" spans="1:3">
      <c r="A15" s="4" t="s">
        <v>398</v>
      </c>
    </row>
    <row r="16" spans="1:3">
      <c r="A16" s="3" t="s">
        <v>174</v>
      </c>
    </row>
    <row r="17" spans="1:3">
      <c r="A17" s="4" t="s">
        <v>45</v>
      </c>
      <c r="B17" s="6" t="n">
        <v>503000</v>
      </c>
    </row>
    <row r="18" spans="1:3">
      <c r="A18" s="4" t="s">
        <v>399</v>
      </c>
    </row>
    <row r="19" spans="1:3">
      <c r="A19" s="3" t="s">
        <v>174</v>
      </c>
    </row>
    <row r="20" spans="1:3">
      <c r="A20" s="4" t="s">
        <v>45</v>
      </c>
      <c r="B20" s="7" t="n">
        <v>257000</v>
      </c>
    </row>
    <row r="21" spans="1:3">
      <c r="A21" s="4" t="s">
        <v>395</v>
      </c>
      <c r="B21" s="4" t="s">
        <v>400</v>
      </c>
    </row>
    <row r="22" spans="1:3">
      <c r="A22" s="4" t="s">
        <v>401</v>
      </c>
    </row>
    <row r="23" spans="1:3">
      <c r="A23" s="3" t="s">
        <v>174</v>
      </c>
    </row>
    <row r="24" spans="1:3">
      <c r="A24" s="4" t="s">
        <v>45</v>
      </c>
      <c r="B24" s="7" t="n">
        <v>17000</v>
      </c>
    </row>
    <row r="25" spans="1:3">
      <c r="A25" s="4" t="s">
        <v>402</v>
      </c>
    </row>
    <row r="26" spans="1:3">
      <c r="A26" s="3" t="s">
        <v>174</v>
      </c>
    </row>
    <row r="27" spans="1:3">
      <c r="A27" s="4" t="s">
        <v>45</v>
      </c>
      <c r="B27" s="6" t="n">
        <v>240000</v>
      </c>
    </row>
    <row r="28" spans="1:3">
      <c r="A28" s="4" t="s">
        <v>403</v>
      </c>
    </row>
    <row r="29" spans="1:3">
      <c r="A29" s="3" t="s">
        <v>174</v>
      </c>
    </row>
    <row r="30" spans="1:3">
      <c r="A30" s="4" t="s">
        <v>45</v>
      </c>
      <c r="B30" s="7" t="n">
        <v>263000</v>
      </c>
    </row>
    <row r="31" spans="1:3">
      <c r="A31" s="4" t="s">
        <v>395</v>
      </c>
      <c r="B31" s="4" t="s">
        <v>404</v>
      </c>
    </row>
    <row r="32" spans="1:3">
      <c r="A32" s="4" t="s">
        <v>405</v>
      </c>
    </row>
    <row r="33" spans="1:3">
      <c r="A33" s="3" t="s">
        <v>174</v>
      </c>
    </row>
    <row r="34" spans="1:3">
      <c r="A34" s="4" t="s">
        <v>45</v>
      </c>
      <c r="B34" s="7" t="n">
        <v>0</v>
      </c>
    </row>
    <row r="35" spans="1:3">
      <c r="A35" s="4" t="s">
        <v>406</v>
      </c>
    </row>
    <row r="36" spans="1:3">
      <c r="A36" s="3" t="s">
        <v>174</v>
      </c>
    </row>
    <row r="37" spans="1:3">
      <c r="A37" s="4" t="s">
        <v>45</v>
      </c>
      <c r="B37" s="7" t="n">
        <v>26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1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407</v>
      </c>
      <c r="B1" s="2" t="s">
        <v>408</v>
      </c>
      <c r="L1" s="2" t="s">
        <v>1</v>
      </c>
    </row>
    <row r="2" spans="1:16">
      <c r="B2" s="2" t="s">
        <v>2</v>
      </c>
      <c r="D2" s="2" t="s">
        <v>409</v>
      </c>
      <c r="E2" s="2" t="s">
        <v>4</v>
      </c>
      <c r="F2" s="2" t="s">
        <v>410</v>
      </c>
      <c r="G2" s="2" t="s">
        <v>30</v>
      </c>
      <c r="I2" s="2" t="s">
        <v>411</v>
      </c>
      <c r="J2" s="2" t="s">
        <v>412</v>
      </c>
      <c r="K2" s="2" t="s">
        <v>413</v>
      </c>
      <c r="L2" s="2" t="s">
        <v>2</v>
      </c>
      <c r="N2" s="2" t="s">
        <v>30</v>
      </c>
      <c r="P2" s="2" t="s">
        <v>75</v>
      </c>
    </row>
    <row r="3" spans="1:16">
      <c r="A3" s="3" t="s">
        <v>255</v>
      </c>
    </row>
    <row r="4" spans="1:16">
      <c r="A4" s="4" t="s">
        <v>414</v>
      </c>
      <c r="G4" s="7" t="n">
        <v>5727</v>
      </c>
      <c r="N4" s="7" t="n">
        <v>5727</v>
      </c>
    </row>
    <row r="5" spans="1:16">
      <c r="A5" s="4" t="s">
        <v>415</v>
      </c>
      <c r="B5" s="7" t="n">
        <v>460000</v>
      </c>
      <c r="G5" s="6" t="n">
        <v>440000</v>
      </c>
      <c r="L5" s="7" t="n">
        <v>460000</v>
      </c>
      <c r="N5" s="6" t="n">
        <v>440000</v>
      </c>
    </row>
    <row r="6" spans="1:16">
      <c r="A6" s="4" t="s">
        <v>416</v>
      </c>
      <c r="B6" s="6" t="n">
        <v>-41205</v>
      </c>
      <c r="G6" s="6" t="n">
        <v>-35898</v>
      </c>
      <c r="L6" s="6" t="n">
        <v>-41205</v>
      </c>
      <c r="N6" s="6" t="n">
        <v>-35898</v>
      </c>
    </row>
    <row r="7" spans="1:16">
      <c r="A7" s="4" t="s">
        <v>417</v>
      </c>
      <c r="B7" s="6" t="n">
        <v>9220000</v>
      </c>
      <c r="G7" s="6" t="n">
        <v>17085000</v>
      </c>
      <c r="L7" s="6" t="n">
        <v>9220000</v>
      </c>
      <c r="N7" s="6" t="n">
        <v>17085000</v>
      </c>
    </row>
    <row r="8" spans="1:16">
      <c r="A8" s="4" t="s">
        <v>38</v>
      </c>
      <c r="B8" s="6" t="n">
        <v>7835</v>
      </c>
      <c r="G8" s="6" t="n">
        <v>5727</v>
      </c>
      <c r="L8" s="6" t="n">
        <v>7835</v>
      </c>
      <c r="N8" s="6" t="n">
        <v>5727</v>
      </c>
    </row>
    <row r="9" spans="1:16">
      <c r="A9" s="4" t="s">
        <v>418</v>
      </c>
      <c r="F9" s="7" t="n">
        <v>17525000</v>
      </c>
      <c r="L9" s="6" t="n">
        <v>17525000</v>
      </c>
    </row>
    <row r="10" spans="1:16">
      <c r="A10" s="4" t="s">
        <v>419</v>
      </c>
      <c r="L10" s="6" t="n">
        <v>3285000</v>
      </c>
    </row>
    <row r="11" spans="1:16">
      <c r="A11" s="4" t="s">
        <v>420</v>
      </c>
      <c r="L11" s="6" t="n">
        <v>-11130000</v>
      </c>
    </row>
    <row r="12" spans="1:16">
      <c r="A12" s="4" t="s">
        <v>421</v>
      </c>
      <c r="B12" s="6" t="n">
        <v>9680000</v>
      </c>
      <c r="G12" s="6" t="n">
        <v>17525000</v>
      </c>
      <c r="L12" s="6" t="n">
        <v>9680000</v>
      </c>
      <c r="N12" s="6" t="n">
        <v>17525000</v>
      </c>
    </row>
    <row r="13" spans="1:16">
      <c r="A13" s="4" t="s">
        <v>84</v>
      </c>
      <c r="B13" s="6" t="n">
        <v>17854</v>
      </c>
      <c r="D13" s="7" t="n">
        <v>-52749</v>
      </c>
      <c r="E13" s="7" t="n">
        <v>17090</v>
      </c>
      <c r="F13" s="6" t="n">
        <v>-25323</v>
      </c>
      <c r="G13" s="6" t="n">
        <v>-21739</v>
      </c>
      <c r="I13" s="7" t="n">
        <v>4842</v>
      </c>
      <c r="J13" s="7" t="n">
        <v>-23074</v>
      </c>
      <c r="K13" s="7" t="n">
        <v>-13422</v>
      </c>
      <c r="L13" s="6" t="n">
        <v>-43128</v>
      </c>
      <c r="N13" s="6" t="n">
        <v>-53393</v>
      </c>
      <c r="P13" s="7" t="n">
        <v>-10076</v>
      </c>
    </row>
    <row r="14" spans="1:16">
      <c r="A14" s="4" t="s">
        <v>422</v>
      </c>
    </row>
    <row r="15" spans="1:16">
      <c r="A15" s="3" t="s">
        <v>255</v>
      </c>
    </row>
    <row r="16" spans="1:16">
      <c r="A16" s="4" t="s">
        <v>414</v>
      </c>
      <c r="B16" s="6" t="n">
        <v>7835</v>
      </c>
      <c r="G16" s="6" t="n">
        <v>5727</v>
      </c>
      <c r="L16" s="6" t="n">
        <v>7835</v>
      </c>
      <c r="N16" s="6" t="n">
        <v>5727</v>
      </c>
    </row>
    <row r="17" spans="1:16">
      <c r="A17" s="4" t="s">
        <v>415</v>
      </c>
      <c r="B17" s="6" t="n">
        <v>460000</v>
      </c>
      <c r="G17" s="6" t="n">
        <v>440000</v>
      </c>
      <c r="L17" s="6" t="n">
        <v>460000</v>
      </c>
      <c r="N17" s="6" t="n">
        <v>440000</v>
      </c>
    </row>
    <row r="18" spans="1:16">
      <c r="A18" s="4" t="s">
        <v>416</v>
      </c>
      <c r="B18" s="6" t="n">
        <v>-12108</v>
      </c>
      <c r="G18" s="6" t="n">
        <v>-3002</v>
      </c>
      <c r="L18" s="6" t="n">
        <v>-12108</v>
      </c>
      <c r="N18" s="6" t="n">
        <v>-3002</v>
      </c>
    </row>
    <row r="19" spans="1:16">
      <c r="A19" s="4" t="s">
        <v>417</v>
      </c>
      <c r="B19" s="6" t="n">
        <v>2920000</v>
      </c>
      <c r="G19" s="6" t="n">
        <v>485000</v>
      </c>
      <c r="L19" s="6" t="n">
        <v>2920000</v>
      </c>
      <c r="N19" s="6" t="n">
        <v>485000</v>
      </c>
    </row>
    <row r="20" spans="1:16">
      <c r="A20" s="4" t="s">
        <v>423</v>
      </c>
    </row>
    <row r="21" spans="1:16">
      <c r="A21" s="3" t="s">
        <v>255</v>
      </c>
    </row>
    <row r="22" spans="1:16">
      <c r="A22" s="4" t="s">
        <v>414</v>
      </c>
      <c r="B22" s="6" t="n">
        <v>0</v>
      </c>
      <c r="G22" s="6" t="n">
        <v>0</v>
      </c>
      <c r="L22" s="6" t="n">
        <v>0</v>
      </c>
      <c r="N22" s="6" t="n">
        <v>0</v>
      </c>
    </row>
    <row r="23" spans="1:16">
      <c r="A23" s="4" t="s">
        <v>415</v>
      </c>
      <c r="B23" s="6" t="n">
        <v>0</v>
      </c>
      <c r="C23" s="4" t="s">
        <v>305</v>
      </c>
      <c r="G23" s="6" t="n">
        <v>0</v>
      </c>
      <c r="H23" s="4" t="s">
        <v>311</v>
      </c>
      <c r="L23" s="6" t="n">
        <v>0</v>
      </c>
      <c r="M23" s="4" t="s">
        <v>305</v>
      </c>
      <c r="N23" s="6" t="n">
        <v>0</v>
      </c>
      <c r="O23" s="4" t="s">
        <v>311</v>
      </c>
    </row>
    <row r="24" spans="1:16">
      <c r="A24" s="4" t="s">
        <v>416</v>
      </c>
      <c r="B24" s="6" t="n">
        <v>-29097</v>
      </c>
      <c r="G24" s="6" t="n">
        <v>-32896</v>
      </c>
      <c r="L24" s="6" t="n">
        <v>-29097</v>
      </c>
      <c r="N24" s="6" t="n">
        <v>-32896</v>
      </c>
    </row>
    <row r="25" spans="1:16">
      <c r="A25" s="4" t="s">
        <v>417</v>
      </c>
      <c r="B25" s="6" t="n">
        <v>6300000</v>
      </c>
      <c r="C25" s="4" t="s">
        <v>305</v>
      </c>
      <c r="G25" s="6" t="n">
        <v>16600000</v>
      </c>
      <c r="H25" s="4" t="s">
        <v>311</v>
      </c>
      <c r="L25" s="6" t="n">
        <v>6300000</v>
      </c>
      <c r="M25" s="4" t="s">
        <v>305</v>
      </c>
      <c r="N25" s="6" t="n">
        <v>16600000</v>
      </c>
      <c r="O25" s="4" t="s">
        <v>311</v>
      </c>
    </row>
    <row r="26" spans="1:16">
      <c r="A26" s="4" t="s">
        <v>418</v>
      </c>
      <c r="F26" s="6" t="n">
        <v>16600000</v>
      </c>
      <c r="L26" s="6" t="n">
        <v>16600000</v>
      </c>
    </row>
    <row r="27" spans="1:16">
      <c r="A27" s="4" t="s">
        <v>419</v>
      </c>
      <c r="L27" s="6" t="n">
        <v>0</v>
      </c>
    </row>
    <row r="28" spans="1:16">
      <c r="A28" s="4" t="s">
        <v>420</v>
      </c>
      <c r="L28" s="6" t="n">
        <v>-10300000</v>
      </c>
    </row>
    <row r="29" spans="1:16">
      <c r="A29" s="4" t="s">
        <v>421</v>
      </c>
      <c r="B29" s="6" t="n">
        <v>6300000</v>
      </c>
      <c r="G29" s="6" t="n">
        <v>16600000</v>
      </c>
      <c r="L29" s="6" t="n">
        <v>6300000</v>
      </c>
      <c r="N29" s="6" t="n">
        <v>16600000</v>
      </c>
    </row>
    <row r="30" spans="1:16">
      <c r="A30" s="4" t="s">
        <v>84</v>
      </c>
      <c r="L30" s="6" t="n">
        <v>-20963</v>
      </c>
      <c r="N30" s="6" t="n">
        <v>-27551</v>
      </c>
      <c r="P30" s="6" t="n">
        <v>-19391</v>
      </c>
    </row>
    <row r="31" spans="1:16">
      <c r="A31" s="4" t="s">
        <v>424</v>
      </c>
    </row>
    <row r="32" spans="1:16">
      <c r="A32" s="3" t="s">
        <v>255</v>
      </c>
    </row>
    <row r="33" spans="1:16">
      <c r="A33" s="4" t="s">
        <v>418</v>
      </c>
      <c r="F33" s="6" t="n">
        <v>275000</v>
      </c>
      <c r="L33" s="6" t="n">
        <v>275000</v>
      </c>
    </row>
    <row r="34" spans="1:16">
      <c r="A34" s="4" t="s">
        <v>419</v>
      </c>
      <c r="L34" s="6" t="n">
        <v>150000</v>
      </c>
    </row>
    <row r="35" spans="1:16">
      <c r="A35" s="4" t="s">
        <v>420</v>
      </c>
      <c r="L35" s="6" t="n">
        <v>0</v>
      </c>
    </row>
    <row r="36" spans="1:16">
      <c r="A36" s="4" t="s">
        <v>421</v>
      </c>
      <c r="B36" s="6" t="n">
        <v>425000</v>
      </c>
      <c r="G36" s="6" t="n">
        <v>275000</v>
      </c>
      <c r="L36" s="6" t="n">
        <v>425000</v>
      </c>
      <c r="N36" s="6" t="n">
        <v>275000</v>
      </c>
    </row>
    <row r="37" spans="1:16">
      <c r="A37" s="4" t="s">
        <v>84</v>
      </c>
      <c r="L37" s="6" t="n">
        <v>6522</v>
      </c>
      <c r="N37" s="6" t="n">
        <v>4912</v>
      </c>
      <c r="P37" s="6" t="n">
        <v>0</v>
      </c>
    </row>
    <row r="38" spans="1:16">
      <c r="A38" s="4" t="s">
        <v>425</v>
      </c>
    </row>
    <row r="39" spans="1:16">
      <c r="A39" s="3" t="s">
        <v>255</v>
      </c>
    </row>
    <row r="40" spans="1:16">
      <c r="A40" s="4" t="s">
        <v>421</v>
      </c>
      <c r="B40" s="7" t="n">
        <v>0</v>
      </c>
      <c r="L40" s="7" t="n">
        <v>0</v>
      </c>
    </row>
    <row r="41" spans="1:16">
      <c r="A41" s="4" t="s">
        <v>426</v>
      </c>
      <c r="B41" s="4" t="s">
        <v>427</v>
      </c>
      <c r="L41" s="4" t="s">
        <v>427</v>
      </c>
    </row>
    <row r="42" spans="1:16">
      <c r="A42" s="4" t="s">
        <v>428</v>
      </c>
      <c r="B42" s="4" t="s">
        <v>427</v>
      </c>
      <c r="L42" s="4" t="s">
        <v>427</v>
      </c>
    </row>
    <row r="43" spans="1:16">
      <c r="A43" s="4" t="s">
        <v>429</v>
      </c>
    </row>
    <row r="44" spans="1:16">
      <c r="A44" s="3" t="s">
        <v>255</v>
      </c>
    </row>
    <row r="45" spans="1:16">
      <c r="A45" s="4" t="s">
        <v>421</v>
      </c>
      <c r="B45" s="7" t="n">
        <v>250000</v>
      </c>
      <c r="L45" s="7" t="n">
        <v>250000</v>
      </c>
    </row>
    <row r="46" spans="1:16">
      <c r="A46" s="4" t="s">
        <v>426</v>
      </c>
      <c r="B46" s="4" t="s">
        <v>430</v>
      </c>
      <c r="L46" s="4" t="s">
        <v>430</v>
      </c>
    </row>
    <row r="47" spans="1:16">
      <c r="A47" s="4" t="s">
        <v>428</v>
      </c>
      <c r="B47" s="4" t="s">
        <v>430</v>
      </c>
      <c r="L47" s="4" t="s">
        <v>430</v>
      </c>
    </row>
    <row r="48" spans="1:16">
      <c r="A48" s="4" t="s">
        <v>431</v>
      </c>
    </row>
    <row r="49" spans="1:16">
      <c r="A49" s="3" t="s">
        <v>255</v>
      </c>
    </row>
    <row r="50" spans="1:16">
      <c r="A50" s="4" t="s">
        <v>421</v>
      </c>
      <c r="B50" s="7" t="n">
        <v>50000</v>
      </c>
      <c r="L50" s="7" t="n">
        <v>50000</v>
      </c>
    </row>
    <row r="51" spans="1:16">
      <c r="A51" s="4" t="s">
        <v>426</v>
      </c>
      <c r="B51" s="4" t="s">
        <v>432</v>
      </c>
      <c r="L51" s="4" t="s">
        <v>432</v>
      </c>
    </row>
    <row r="52" spans="1:16">
      <c r="A52" s="4" t="s">
        <v>428</v>
      </c>
      <c r="B52" s="4" t="s">
        <v>432</v>
      </c>
      <c r="L52" s="4" t="s">
        <v>432</v>
      </c>
    </row>
    <row r="53" spans="1:16">
      <c r="A53" s="4" t="s">
        <v>433</v>
      </c>
    </row>
    <row r="54" spans="1:16">
      <c r="A54" s="3" t="s">
        <v>255</v>
      </c>
    </row>
    <row r="55" spans="1:16">
      <c r="A55" s="4" t="s">
        <v>421</v>
      </c>
      <c r="B55" s="7" t="n">
        <v>100000</v>
      </c>
      <c r="L55" s="7" t="n">
        <v>100000</v>
      </c>
    </row>
    <row r="56" spans="1:16">
      <c r="A56" s="4" t="s">
        <v>426</v>
      </c>
      <c r="B56" s="4" t="s">
        <v>434</v>
      </c>
      <c r="L56" s="4" t="s">
        <v>434</v>
      </c>
    </row>
    <row r="57" spans="1:16">
      <c r="A57" s="4" t="s">
        <v>428</v>
      </c>
      <c r="B57" s="4" t="s">
        <v>434</v>
      </c>
      <c r="L57" s="4" t="s">
        <v>434</v>
      </c>
    </row>
    <row r="58" spans="1:16">
      <c r="A58" s="4" t="s">
        <v>435</v>
      </c>
    </row>
    <row r="59" spans="1:16">
      <c r="A59" s="3" t="s">
        <v>255</v>
      </c>
    </row>
    <row r="60" spans="1:16">
      <c r="A60" s="4" t="s">
        <v>421</v>
      </c>
      <c r="B60" s="7" t="n">
        <v>0</v>
      </c>
      <c r="L60" s="7" t="n">
        <v>0</v>
      </c>
    </row>
    <row r="61" spans="1:16">
      <c r="A61" s="4" t="s">
        <v>426</v>
      </c>
      <c r="B61" s="4" t="s">
        <v>427</v>
      </c>
      <c r="L61" s="4" t="s">
        <v>427</v>
      </c>
    </row>
    <row r="62" spans="1:16">
      <c r="A62" s="4" t="s">
        <v>428</v>
      </c>
      <c r="B62" s="4" t="s">
        <v>427</v>
      </c>
      <c r="L62" s="4" t="s">
        <v>427</v>
      </c>
    </row>
    <row r="63" spans="1:16">
      <c r="A63" s="4" t="s">
        <v>436</v>
      </c>
    </row>
    <row r="64" spans="1:16">
      <c r="A64" s="3" t="s">
        <v>255</v>
      </c>
    </row>
    <row r="65" spans="1:16">
      <c r="A65" s="4" t="s">
        <v>421</v>
      </c>
      <c r="B65" s="7" t="n">
        <v>0</v>
      </c>
      <c r="L65" s="7" t="n">
        <v>0</v>
      </c>
    </row>
    <row r="66" spans="1:16">
      <c r="A66" s="4" t="s">
        <v>426</v>
      </c>
      <c r="B66" s="4" t="s">
        <v>427</v>
      </c>
      <c r="L66" s="4" t="s">
        <v>427</v>
      </c>
    </row>
    <row r="67" spans="1:16">
      <c r="A67" s="4" t="s">
        <v>428</v>
      </c>
      <c r="B67" s="4" t="s">
        <v>427</v>
      </c>
      <c r="L67" s="4" t="s">
        <v>427</v>
      </c>
    </row>
    <row r="68" spans="1:16">
      <c r="A68" s="4" t="s">
        <v>437</v>
      </c>
    </row>
    <row r="69" spans="1:16">
      <c r="A69" s="3" t="s">
        <v>255</v>
      </c>
    </row>
    <row r="70" spans="1:16">
      <c r="A70" s="4" t="s">
        <v>421</v>
      </c>
      <c r="B70" s="7" t="n">
        <v>25000</v>
      </c>
      <c r="L70" s="7" t="n">
        <v>25000</v>
      </c>
    </row>
    <row r="71" spans="1:16">
      <c r="A71" s="4" t="s">
        <v>426</v>
      </c>
      <c r="B71" s="4" t="s">
        <v>438</v>
      </c>
      <c r="L71" s="4" t="s">
        <v>438</v>
      </c>
    </row>
    <row r="72" spans="1:16">
      <c r="A72" s="4" t="s">
        <v>428</v>
      </c>
      <c r="B72" s="4" t="s">
        <v>438</v>
      </c>
      <c r="L72" s="4" t="s">
        <v>438</v>
      </c>
    </row>
    <row r="73" spans="1:16">
      <c r="A73" s="4" t="s">
        <v>439</v>
      </c>
    </row>
    <row r="74" spans="1:16">
      <c r="A74" s="3" t="s">
        <v>255</v>
      </c>
    </row>
    <row r="75" spans="1:16">
      <c r="A75" s="4" t="s">
        <v>421</v>
      </c>
      <c r="B75" s="7" t="n">
        <v>0</v>
      </c>
      <c r="L75" s="7" t="n">
        <v>0</v>
      </c>
    </row>
    <row r="76" spans="1:16">
      <c r="A76" s="4" t="s">
        <v>426</v>
      </c>
      <c r="B76" s="4" t="s">
        <v>427</v>
      </c>
      <c r="L76" s="4" t="s">
        <v>427</v>
      </c>
    </row>
    <row r="77" spans="1:16">
      <c r="A77" s="4" t="s">
        <v>428</v>
      </c>
      <c r="B77" s="4" t="s">
        <v>427</v>
      </c>
      <c r="L77" s="4" t="s">
        <v>427</v>
      </c>
    </row>
    <row r="78" spans="1:16">
      <c r="A78" s="4" t="s">
        <v>440</v>
      </c>
    </row>
    <row r="79" spans="1:16">
      <c r="A79" s="3" t="s">
        <v>255</v>
      </c>
    </row>
    <row r="80" spans="1:16">
      <c r="A80" s="4" t="s">
        <v>418</v>
      </c>
      <c r="F80" s="7" t="n">
        <v>650000</v>
      </c>
      <c r="L80" s="7" t="n">
        <v>650000</v>
      </c>
    </row>
    <row r="81" spans="1:16">
      <c r="A81" s="4" t="s">
        <v>419</v>
      </c>
      <c r="L81" s="6" t="n">
        <v>3135000</v>
      </c>
    </row>
    <row r="82" spans="1:16">
      <c r="A82" s="4" t="s">
        <v>420</v>
      </c>
      <c r="L82" s="6" t="n">
        <v>-830000</v>
      </c>
    </row>
    <row r="83" spans="1:16">
      <c r="A83" s="4" t="s">
        <v>421</v>
      </c>
      <c r="B83" s="7" t="n">
        <v>2955000</v>
      </c>
      <c r="G83" s="7" t="n">
        <v>650000</v>
      </c>
      <c r="L83" s="6" t="n">
        <v>2955000</v>
      </c>
      <c r="N83" s="6" t="n">
        <v>650000</v>
      </c>
    </row>
    <row r="84" spans="1:16">
      <c r="A84" s="4" t="s">
        <v>84</v>
      </c>
      <c r="L84" s="6" t="n">
        <v>-28687</v>
      </c>
      <c r="N84" s="7" t="n">
        <v>-30754</v>
      </c>
      <c r="P84" s="7" t="n">
        <v>9315</v>
      </c>
    </row>
    <row r="85" spans="1:16">
      <c r="A85" s="4" t="s">
        <v>441</v>
      </c>
    </row>
    <row r="86" spans="1:16">
      <c r="A86" s="3" t="s">
        <v>255</v>
      </c>
    </row>
    <row r="87" spans="1:16">
      <c r="A87" s="4" t="s">
        <v>421</v>
      </c>
      <c r="B87" s="7" t="n">
        <v>1435000</v>
      </c>
      <c r="L87" s="7" t="n">
        <v>1435000</v>
      </c>
    </row>
    <row r="88" spans="1:16">
      <c r="A88" s="4" t="s">
        <v>426</v>
      </c>
      <c r="B88" s="4" t="s">
        <v>442</v>
      </c>
      <c r="L88" s="4" t="s">
        <v>442</v>
      </c>
    </row>
    <row r="89" spans="1:16">
      <c r="A89" s="4" t="s">
        <v>428</v>
      </c>
      <c r="B89" s="4" t="s">
        <v>442</v>
      </c>
      <c r="L89" s="4" t="s">
        <v>442</v>
      </c>
    </row>
    <row r="90" spans="1:16">
      <c r="A90" s="4" t="s">
        <v>443</v>
      </c>
    </row>
    <row r="91" spans="1:16">
      <c r="A91" s="3" t="s">
        <v>255</v>
      </c>
    </row>
    <row r="92" spans="1:16">
      <c r="A92" s="4" t="s">
        <v>421</v>
      </c>
      <c r="B92" s="7" t="n">
        <v>160000</v>
      </c>
      <c r="L92" s="7" t="n">
        <v>160000</v>
      </c>
    </row>
    <row r="93" spans="1:16">
      <c r="A93" s="4" t="s">
        <v>426</v>
      </c>
      <c r="B93" s="4" t="s">
        <v>444</v>
      </c>
      <c r="L93" s="4" t="s">
        <v>444</v>
      </c>
    </row>
    <row r="94" spans="1:16">
      <c r="A94" s="4" t="s">
        <v>428</v>
      </c>
      <c r="B94" s="4" t="s">
        <v>444</v>
      </c>
      <c r="L94" s="4" t="s">
        <v>444</v>
      </c>
    </row>
    <row r="95" spans="1:16">
      <c r="A95" s="4" t="s">
        <v>445</v>
      </c>
    </row>
    <row r="96" spans="1:16">
      <c r="A96" s="3" t="s">
        <v>255</v>
      </c>
    </row>
    <row r="97" spans="1:16">
      <c r="A97" s="4" t="s">
        <v>421</v>
      </c>
      <c r="B97" s="7" t="n">
        <v>685000</v>
      </c>
      <c r="L97" s="7" t="n">
        <v>685000</v>
      </c>
    </row>
    <row r="98" spans="1:16">
      <c r="A98" s="4" t="s">
        <v>426</v>
      </c>
      <c r="B98" s="4" t="s">
        <v>446</v>
      </c>
      <c r="L98" s="4" t="s">
        <v>446</v>
      </c>
    </row>
    <row r="99" spans="1:16">
      <c r="A99" s="4" t="s">
        <v>428</v>
      </c>
      <c r="B99" s="4" t="s">
        <v>446</v>
      </c>
      <c r="L99" s="4" t="s">
        <v>446</v>
      </c>
    </row>
    <row r="100" spans="1:16">
      <c r="A100" s="4" t="s">
        <v>447</v>
      </c>
    </row>
    <row r="101" spans="1:16">
      <c r="A101" s="3" t="s">
        <v>255</v>
      </c>
    </row>
    <row r="102" spans="1:16">
      <c r="A102" s="4" t="s">
        <v>421</v>
      </c>
      <c r="B102" s="7" t="n">
        <v>75000</v>
      </c>
      <c r="L102" s="7" t="n">
        <v>75000</v>
      </c>
    </row>
    <row r="103" spans="1:16">
      <c r="A103" s="4" t="s">
        <v>426</v>
      </c>
      <c r="B103" s="4" t="s">
        <v>358</v>
      </c>
      <c r="L103" s="4" t="s">
        <v>358</v>
      </c>
    </row>
    <row r="104" spans="1:16">
      <c r="A104" s="4" t="s">
        <v>428</v>
      </c>
      <c r="B104" s="4" t="s">
        <v>358</v>
      </c>
      <c r="L104" s="4" t="s">
        <v>358</v>
      </c>
    </row>
    <row r="105" spans="1:16">
      <c r="A105" s="4" t="s">
        <v>448</v>
      </c>
    </row>
    <row r="106" spans="1:16">
      <c r="A106" s="3" t="s">
        <v>255</v>
      </c>
    </row>
    <row r="107" spans="1:16">
      <c r="A107" s="4" t="s">
        <v>421</v>
      </c>
      <c r="B107" s="7" t="n">
        <v>125000</v>
      </c>
      <c r="L107" s="7" t="n">
        <v>125000</v>
      </c>
    </row>
    <row r="108" spans="1:16">
      <c r="A108" s="4" t="s">
        <v>426</v>
      </c>
      <c r="B108" s="4" t="s">
        <v>449</v>
      </c>
      <c r="L108" s="4" t="s">
        <v>449</v>
      </c>
    </row>
    <row r="109" spans="1:16">
      <c r="A109" s="4" t="s">
        <v>428</v>
      </c>
      <c r="B109" s="4" t="s">
        <v>449</v>
      </c>
      <c r="L109" s="4" t="s">
        <v>449</v>
      </c>
    </row>
    <row r="110" spans="1:16">
      <c r="A110" s="4" t="s">
        <v>450</v>
      </c>
    </row>
    <row r="111" spans="1:16">
      <c r="A111" s="3" t="s">
        <v>255</v>
      </c>
    </row>
    <row r="112" spans="1:16">
      <c r="A112" s="4" t="s">
        <v>421</v>
      </c>
      <c r="B112" s="7" t="n">
        <v>0</v>
      </c>
      <c r="L112" s="7" t="n">
        <v>0</v>
      </c>
    </row>
    <row r="113" spans="1:16">
      <c r="A113" s="4" t="s">
        <v>426</v>
      </c>
      <c r="B113" s="4" t="s">
        <v>427</v>
      </c>
      <c r="L113" s="4" t="s">
        <v>427</v>
      </c>
    </row>
    <row r="114" spans="1:16">
      <c r="A114" s="4" t="s">
        <v>428</v>
      </c>
      <c r="B114" s="4" t="s">
        <v>427</v>
      </c>
      <c r="L114" s="4" t="s">
        <v>427</v>
      </c>
    </row>
    <row r="115" spans="1:16">
      <c r="A115" s="4" t="s">
        <v>451</v>
      </c>
    </row>
    <row r="116" spans="1:16">
      <c r="A116" s="3" t="s">
        <v>255</v>
      </c>
    </row>
    <row r="117" spans="1:16">
      <c r="A117" s="4" t="s">
        <v>421</v>
      </c>
      <c r="B117" s="7" t="n">
        <v>475000</v>
      </c>
      <c r="L117" s="7" t="n">
        <v>475000</v>
      </c>
    </row>
    <row r="118" spans="1:16">
      <c r="A118" s="4" t="s">
        <v>426</v>
      </c>
      <c r="B118" s="4" t="s">
        <v>452</v>
      </c>
      <c r="L118" s="4" t="s">
        <v>452</v>
      </c>
    </row>
    <row r="119" spans="1:16">
      <c r="A119" s="4" t="s">
        <v>428</v>
      </c>
      <c r="B119" s="4" t="s">
        <v>452</v>
      </c>
      <c r="L119" s="4" t="s">
        <v>452</v>
      </c>
    </row>
    <row r="120" spans="1:16">
      <c r="A120" t="n"/>
    </row>
    <row r="121" spans="1:16">
      <c r="A121" s="4" t="s">
        <v>305</v>
      </c>
      <c r="B121" s="4" t="s">
        <v>453</v>
      </c>
    </row>
    <row r="122" spans="1:16">
      <c r="A122" s="4" t="s">
        <v>311</v>
      </c>
      <c r="B122" s="4" t="s">
        <v>454</v>
      </c>
    </row>
  </sheetData>
  <mergeCells count="10">
    <mergeCell ref="A1:A2"/>
    <mergeCell ref="B1:K1"/>
    <mergeCell ref="L1:P1"/>
    <mergeCell ref="B2:C2"/>
    <mergeCell ref="G2:H2"/>
    <mergeCell ref="L2:M2"/>
    <mergeCell ref="N2:O2"/>
    <mergeCell ref="A120:P120"/>
    <mergeCell ref="B121:P121"/>
    <mergeCell ref="B122:P1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5</v>
      </c>
      <c r="B1" s="2" t="s">
        <v>1</v>
      </c>
    </row>
    <row r="2" spans="1:3">
      <c r="B2" s="2" t="s">
        <v>456</v>
      </c>
      <c r="C2" s="2" t="s">
        <v>2</v>
      </c>
    </row>
    <row r="3" spans="1:3">
      <c r="A3" s="3" t="s">
        <v>255</v>
      </c>
    </row>
    <row r="4" spans="1:3">
      <c r="A4" s="4" t="s">
        <v>457</v>
      </c>
      <c r="C4" s="7" t="n">
        <v>921</v>
      </c>
    </row>
    <row r="5" spans="1:3">
      <c r="A5" s="4" t="s">
        <v>458</v>
      </c>
    </row>
    <row r="6" spans="1:3">
      <c r="A6" s="3" t="s">
        <v>255</v>
      </c>
    </row>
    <row r="7" spans="1:3">
      <c r="A7" s="4" t="s">
        <v>459</v>
      </c>
      <c r="B7" s="7" t="n">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0</v>
      </c>
      <c r="C1" s="2" t="s">
        <v>2</v>
      </c>
      <c r="D1" s="2" t="s">
        <v>30</v>
      </c>
    </row>
    <row r="2" spans="1:4">
      <c r="A2" s="3" t="s">
        <v>265</v>
      </c>
    </row>
    <row r="3" spans="1:4">
      <c r="A3" s="4" t="s">
        <v>461</v>
      </c>
      <c r="C3" s="7" t="n">
        <v>7835</v>
      </c>
      <c r="D3" s="7" t="n">
        <v>5727</v>
      </c>
    </row>
    <row r="4" spans="1:4">
      <c r="A4" s="4" t="s">
        <v>462</v>
      </c>
      <c r="C4" s="6" t="n">
        <v>0</v>
      </c>
      <c r="D4" s="6" t="n">
        <v>0</v>
      </c>
    </row>
    <row r="5" spans="1:4">
      <c r="A5" s="4" t="s">
        <v>463</v>
      </c>
      <c r="C5" s="6" t="n">
        <v>7835</v>
      </c>
      <c r="D5" s="6" t="n">
        <v>5727</v>
      </c>
    </row>
    <row r="6" spans="1:4">
      <c r="A6" s="4" t="s">
        <v>464</v>
      </c>
      <c r="B6" s="4" t="s">
        <v>305</v>
      </c>
      <c r="C6" s="6" t="n">
        <v>-7835</v>
      </c>
      <c r="D6" s="6" t="n">
        <v>-1073</v>
      </c>
    </row>
    <row r="7" spans="1:4">
      <c r="A7" s="4" t="s">
        <v>465</v>
      </c>
      <c r="B7" s="4" t="s">
        <v>305</v>
      </c>
      <c r="C7" s="6" t="n">
        <v>0</v>
      </c>
      <c r="D7" s="6" t="n">
        <v>-4521</v>
      </c>
    </row>
    <row r="8" spans="1:4">
      <c r="A8" s="4" t="s">
        <v>466</v>
      </c>
      <c r="C8" s="7" t="n">
        <v>0</v>
      </c>
      <c r="D8" s="7" t="n">
        <v>133</v>
      </c>
    </row>
    <row r="9" spans="1:4">
      <c r="A9" t="n"/>
    </row>
    <row r="10" spans="1:4">
      <c r="A10" s="4" t="s">
        <v>305</v>
      </c>
      <c r="B10" s="4" t="s">
        <v>467</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8</v>
      </c>
      <c r="C1" s="2" t="s">
        <v>2</v>
      </c>
      <c r="D1" s="2" t="s">
        <v>30</v>
      </c>
    </row>
    <row r="2" spans="1:4">
      <c r="A2" s="3" t="s">
        <v>269</v>
      </c>
    </row>
    <row r="3" spans="1:4">
      <c r="A3" s="4" t="s">
        <v>469</v>
      </c>
      <c r="C3" s="7" t="n">
        <v>41205</v>
      </c>
      <c r="D3" s="7" t="n">
        <v>35898</v>
      </c>
    </row>
    <row r="4" spans="1:4">
      <c r="A4" s="4" t="s">
        <v>470</v>
      </c>
      <c r="C4" s="6" t="n">
        <v>0</v>
      </c>
      <c r="D4" s="6" t="n">
        <v>0</v>
      </c>
    </row>
    <row r="5" spans="1:4">
      <c r="A5" s="4" t="s">
        <v>471</v>
      </c>
      <c r="C5" s="6" t="n">
        <v>41205</v>
      </c>
      <c r="D5" s="6" t="n">
        <v>35898</v>
      </c>
    </row>
    <row r="6" spans="1:4">
      <c r="A6" s="4" t="s">
        <v>472</v>
      </c>
      <c r="B6" s="4" t="s">
        <v>305</v>
      </c>
      <c r="C6" s="6" t="n">
        <v>-9079</v>
      </c>
      <c r="D6" s="6" t="n">
        <v>-2494</v>
      </c>
    </row>
    <row r="7" spans="1:4">
      <c r="A7" s="4" t="s">
        <v>473</v>
      </c>
      <c r="B7" s="4" t="s">
        <v>305</v>
      </c>
      <c r="C7" s="6" t="n">
        <v>-32111</v>
      </c>
      <c r="D7" s="6" t="n">
        <v>-32994</v>
      </c>
    </row>
    <row r="8" spans="1:4">
      <c r="A8" s="4" t="s">
        <v>474</v>
      </c>
      <c r="C8" s="6" t="n">
        <v>15</v>
      </c>
      <c r="D8" s="6" t="n">
        <v>410</v>
      </c>
    </row>
    <row r="9" spans="1:4">
      <c r="A9" s="4" t="s">
        <v>475</v>
      </c>
      <c r="C9" s="6" t="n">
        <v>2589420</v>
      </c>
      <c r="D9" s="6" t="n">
        <v>3013110</v>
      </c>
    </row>
    <row r="10" spans="1:4">
      <c r="A10" s="4" t="s">
        <v>476</v>
      </c>
      <c r="C10" s="6" t="n">
        <v>3150625</v>
      </c>
      <c r="D10" s="6" t="n">
        <v>3049008</v>
      </c>
    </row>
    <row r="11" spans="1:4">
      <c r="A11" s="4" t="s">
        <v>477</v>
      </c>
      <c r="C11" s="6" t="n">
        <v>0</v>
      </c>
      <c r="D11" s="6" t="n">
        <v>0</v>
      </c>
    </row>
    <row r="12" spans="1:4">
      <c r="A12" s="4" t="s">
        <v>478</v>
      </c>
      <c r="C12" s="6" t="n">
        <v>3150625</v>
      </c>
      <c r="D12" s="6" t="n">
        <v>3049008</v>
      </c>
    </row>
    <row r="13" spans="1:4">
      <c r="A13" s="4" t="s">
        <v>479</v>
      </c>
      <c r="B13" s="4" t="s">
        <v>305</v>
      </c>
      <c r="C13" s="6" t="n">
        <v>-3118499</v>
      </c>
      <c r="D13" s="6" t="n">
        <v>-3015604</v>
      </c>
    </row>
    <row r="14" spans="1:4">
      <c r="A14" s="4" t="s">
        <v>480</v>
      </c>
      <c r="B14" s="4" t="s">
        <v>305</v>
      </c>
      <c r="C14" s="6" t="n">
        <v>-32111</v>
      </c>
      <c r="D14" s="6" t="n">
        <v>-32994</v>
      </c>
    </row>
    <row r="15" spans="1:4">
      <c r="A15" s="4" t="s">
        <v>481</v>
      </c>
      <c r="C15" s="6" t="n">
        <v>15</v>
      </c>
      <c r="D15" s="6" t="n">
        <v>410</v>
      </c>
    </row>
    <row r="16" spans="1:4">
      <c r="A16" s="4" t="s">
        <v>482</v>
      </c>
    </row>
    <row r="17" spans="1:4">
      <c r="A17" s="3" t="s">
        <v>269</v>
      </c>
    </row>
    <row r="18" spans="1:4">
      <c r="A18" s="4" t="s">
        <v>483</v>
      </c>
      <c r="C18" s="6" t="n">
        <v>2589420</v>
      </c>
      <c r="D18" s="6" t="n">
        <v>3013110</v>
      </c>
    </row>
    <row r="19" spans="1:4">
      <c r="A19" s="4" t="s">
        <v>484</v>
      </c>
      <c r="C19" s="6" t="n">
        <v>0</v>
      </c>
      <c r="D19" s="6" t="n">
        <v>0</v>
      </c>
    </row>
    <row r="20" spans="1:4">
      <c r="A20" s="4" t="s">
        <v>475</v>
      </c>
      <c r="C20" s="6" t="n">
        <v>2589420</v>
      </c>
      <c r="D20" s="6" t="n">
        <v>3013110</v>
      </c>
    </row>
    <row r="21" spans="1:4">
      <c r="A21" s="4" t="s">
        <v>485</v>
      </c>
      <c r="B21" s="4" t="s">
        <v>305</v>
      </c>
      <c r="C21" s="6" t="n">
        <v>-2589420</v>
      </c>
      <c r="D21" s="6" t="n">
        <v>-3013110</v>
      </c>
    </row>
    <row r="22" spans="1:4">
      <c r="A22" s="4" t="s">
        <v>486</v>
      </c>
      <c r="B22" s="4" t="s">
        <v>305</v>
      </c>
      <c r="C22" s="6" t="n">
        <v>0</v>
      </c>
      <c r="D22" s="6" t="n">
        <v>0</v>
      </c>
    </row>
    <row r="23" spans="1:4">
      <c r="A23" s="4" t="s">
        <v>487</v>
      </c>
      <c r="C23" s="6" t="n">
        <v>0</v>
      </c>
      <c r="D23" s="7" t="n">
        <v>0</v>
      </c>
    </row>
    <row r="24" spans="1:4">
      <c r="A24" s="4" t="s">
        <v>488</v>
      </c>
    </row>
    <row r="25" spans="1:4">
      <c r="A25" s="3" t="s">
        <v>269</v>
      </c>
    </row>
    <row r="26" spans="1:4">
      <c r="A26" s="4" t="s">
        <v>483</v>
      </c>
      <c r="C26" s="6" t="n">
        <v>520000</v>
      </c>
    </row>
    <row r="27" spans="1:4">
      <c r="A27" s="4" t="s">
        <v>484</v>
      </c>
      <c r="C27" s="6" t="n">
        <v>0</v>
      </c>
    </row>
    <row r="28" spans="1:4">
      <c r="A28" s="4" t="s">
        <v>475</v>
      </c>
      <c r="C28" s="6" t="n">
        <v>520000</v>
      </c>
    </row>
    <row r="29" spans="1:4">
      <c r="A29" s="4" t="s">
        <v>485</v>
      </c>
      <c r="B29" s="4" t="s">
        <v>305</v>
      </c>
      <c r="C29" s="6" t="n">
        <v>-520000</v>
      </c>
    </row>
    <row r="30" spans="1:4">
      <c r="A30" s="4" t="s">
        <v>486</v>
      </c>
      <c r="B30" s="4" t="s">
        <v>305</v>
      </c>
      <c r="C30" s="6" t="n">
        <v>0</v>
      </c>
    </row>
    <row r="31" spans="1:4">
      <c r="A31" s="4" t="s">
        <v>487</v>
      </c>
      <c r="C31" s="7" t="n">
        <v>0</v>
      </c>
    </row>
    <row r="32" spans="1:4">
      <c r="A32" t="n"/>
    </row>
    <row r="33" spans="1:4">
      <c r="A33" s="4" t="s">
        <v>305</v>
      </c>
      <c r="B33" s="4" t="s">
        <v>467</v>
      </c>
    </row>
  </sheetData>
  <mergeCells count="3">
    <mergeCell ref="A1:B1"/>
    <mergeCell ref="A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490</v>
      </c>
    </row>
    <row r="3" spans="1:3">
      <c r="A3" s="4" t="s">
        <v>77</v>
      </c>
      <c r="B3" s="7" t="n">
        <v>3493701</v>
      </c>
      <c r="C3" s="7" t="n">
        <v>3516239</v>
      </c>
    </row>
    <row r="4" spans="1:3">
      <c r="A4" s="4" t="s">
        <v>38</v>
      </c>
      <c r="B4" s="6" t="n">
        <v>7835</v>
      </c>
      <c r="C4" s="6" t="n">
        <v>5727</v>
      </c>
    </row>
    <row r="5" spans="1:3">
      <c r="A5" s="4" t="s">
        <v>47</v>
      </c>
      <c r="B5" s="6" t="n">
        <v>41205</v>
      </c>
      <c r="C5" s="6" t="n">
        <v>35898</v>
      </c>
    </row>
    <row r="6" spans="1:3">
      <c r="A6" s="4" t="s">
        <v>491</v>
      </c>
    </row>
    <row r="7" spans="1:3">
      <c r="A7" s="3" t="s">
        <v>490</v>
      </c>
    </row>
    <row r="8" spans="1:3">
      <c r="A8" s="4" t="s">
        <v>77</v>
      </c>
      <c r="B8" s="6" t="n">
        <v>3493701</v>
      </c>
      <c r="C8" s="6" t="n">
        <v>3516239</v>
      </c>
    </row>
    <row r="9" spans="1:3">
      <c r="A9" s="4" t="s">
        <v>38</v>
      </c>
      <c r="B9" s="6" t="n">
        <v>7835</v>
      </c>
      <c r="C9" s="6" t="n">
        <v>5727</v>
      </c>
    </row>
    <row r="10" spans="1:3">
      <c r="A10" s="4" t="s">
        <v>492</v>
      </c>
      <c r="B10" s="6" t="n">
        <v>3501536</v>
      </c>
      <c r="C10" s="6" t="n">
        <v>3521966</v>
      </c>
    </row>
    <row r="11" spans="1:3">
      <c r="A11" s="4" t="s">
        <v>47</v>
      </c>
      <c r="B11" s="6" t="n">
        <v>41205</v>
      </c>
      <c r="C11" s="6" t="n">
        <v>35898</v>
      </c>
    </row>
    <row r="12" spans="1:3">
      <c r="A12" s="4" t="s">
        <v>493</v>
      </c>
      <c r="B12" s="6" t="n">
        <v>41205</v>
      </c>
      <c r="C12" s="6" t="n">
        <v>35898</v>
      </c>
    </row>
    <row r="13" spans="1:3">
      <c r="A13" s="4" t="s">
        <v>494</v>
      </c>
    </row>
    <row r="14" spans="1:3">
      <c r="A14" s="3" t="s">
        <v>490</v>
      </c>
    </row>
    <row r="15" spans="1:3">
      <c r="A15" s="4" t="s">
        <v>77</v>
      </c>
      <c r="B15" s="6" t="n">
        <v>0</v>
      </c>
      <c r="C15" s="6" t="n">
        <v>0</v>
      </c>
    </row>
    <row r="16" spans="1:3">
      <c r="A16" s="4" t="s">
        <v>38</v>
      </c>
      <c r="B16" s="6" t="n">
        <v>0</v>
      </c>
      <c r="C16" s="6" t="n">
        <v>0</v>
      </c>
    </row>
    <row r="17" spans="1:3">
      <c r="A17" s="4" t="s">
        <v>492</v>
      </c>
      <c r="B17" s="6" t="n">
        <v>0</v>
      </c>
      <c r="C17" s="6" t="n">
        <v>0</v>
      </c>
    </row>
    <row r="18" spans="1:3">
      <c r="A18" s="4" t="s">
        <v>47</v>
      </c>
      <c r="B18" s="6" t="n">
        <v>29097</v>
      </c>
      <c r="C18" s="6" t="n">
        <v>32896</v>
      </c>
    </row>
    <row r="19" spans="1:3">
      <c r="A19" s="4" t="s">
        <v>493</v>
      </c>
      <c r="B19" s="6" t="n">
        <v>29097</v>
      </c>
      <c r="C19" s="6" t="n">
        <v>32896</v>
      </c>
    </row>
    <row r="20" spans="1:3">
      <c r="A20" s="4" t="s">
        <v>495</v>
      </c>
    </row>
    <row r="21" spans="1:3">
      <c r="A21" s="3" t="s">
        <v>490</v>
      </c>
    </row>
    <row r="22" spans="1:3">
      <c r="A22" s="4" t="s">
        <v>77</v>
      </c>
      <c r="B22" s="6" t="n">
        <v>3477266</v>
      </c>
      <c r="C22" s="6" t="n">
        <v>3472282</v>
      </c>
    </row>
    <row r="23" spans="1:3">
      <c r="A23" s="4" t="s">
        <v>38</v>
      </c>
      <c r="B23" s="6" t="n">
        <v>7835</v>
      </c>
      <c r="C23" s="6" t="n">
        <v>5727</v>
      </c>
    </row>
    <row r="24" spans="1:3">
      <c r="A24" s="4" t="s">
        <v>492</v>
      </c>
      <c r="B24" s="6" t="n">
        <v>3485101</v>
      </c>
      <c r="C24" s="6" t="n">
        <v>3478009</v>
      </c>
    </row>
    <row r="25" spans="1:3">
      <c r="A25" s="4" t="s">
        <v>47</v>
      </c>
      <c r="B25" s="6" t="n">
        <v>12108</v>
      </c>
      <c r="C25" s="6" t="n">
        <v>3002</v>
      </c>
    </row>
    <row r="26" spans="1:3">
      <c r="A26" s="4" t="s">
        <v>493</v>
      </c>
      <c r="B26" s="6" t="n">
        <v>12108</v>
      </c>
      <c r="C26" s="6" t="n">
        <v>3002</v>
      </c>
    </row>
    <row r="27" spans="1:3">
      <c r="A27" s="4" t="s">
        <v>496</v>
      </c>
    </row>
    <row r="28" spans="1:3">
      <c r="A28" s="3" t="s">
        <v>490</v>
      </c>
    </row>
    <row r="29" spans="1:3">
      <c r="A29" s="4" t="s">
        <v>77</v>
      </c>
      <c r="B29" s="6" t="n">
        <v>16435</v>
      </c>
      <c r="C29" s="6" t="n">
        <v>43957</v>
      </c>
    </row>
    <row r="30" spans="1:3">
      <c r="A30" s="4" t="s">
        <v>38</v>
      </c>
      <c r="B30" s="6" t="n">
        <v>0</v>
      </c>
      <c r="C30" s="6" t="n">
        <v>0</v>
      </c>
    </row>
    <row r="31" spans="1:3">
      <c r="A31" s="4" t="s">
        <v>492</v>
      </c>
      <c r="B31" s="6" t="n">
        <v>16435</v>
      </c>
      <c r="C31" s="6" t="n">
        <v>43957</v>
      </c>
    </row>
    <row r="32" spans="1:3">
      <c r="A32" s="4" t="s">
        <v>47</v>
      </c>
      <c r="B32" s="6" t="n">
        <v>0</v>
      </c>
      <c r="C32" s="6" t="n">
        <v>0</v>
      </c>
    </row>
    <row r="33" spans="1:3">
      <c r="A33" s="4" t="s">
        <v>493</v>
      </c>
      <c r="B33" s="7" t="n">
        <v>0</v>
      </c>
      <c r="C3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98936</v>
      </c>
      <c r="C4" s="7" t="n">
        <v>102881</v>
      </c>
      <c r="D4" s="7" t="n">
        <v>123629</v>
      </c>
    </row>
    <row r="5" spans="1:4">
      <c r="A5" s="4" t="s">
        <v>78</v>
      </c>
      <c r="B5" s="6" t="n">
        <v>1308</v>
      </c>
      <c r="C5" s="6" t="n">
        <v>2763</v>
      </c>
      <c r="D5" s="6" t="n">
        <v>3503</v>
      </c>
    </row>
    <row r="6" spans="1:4">
      <c r="A6" s="4" t="s">
        <v>79</v>
      </c>
      <c r="B6" s="6" t="n">
        <v>100244</v>
      </c>
      <c r="C6" s="6" t="n">
        <v>105644</v>
      </c>
      <c r="D6" s="6" t="n">
        <v>127132</v>
      </c>
    </row>
    <row r="7" spans="1:4">
      <c r="A7" s="3" t="s">
        <v>80</v>
      </c>
    </row>
    <row r="8" spans="1:4">
      <c r="A8" s="4" t="s">
        <v>81</v>
      </c>
      <c r="B8" s="6" t="n">
        <v>22507</v>
      </c>
      <c r="C8" s="6" t="n">
        <v>25821</v>
      </c>
      <c r="D8" s="6" t="n">
        <v>38102</v>
      </c>
    </row>
    <row r="9" spans="1:4">
      <c r="A9" s="4" t="s">
        <v>46</v>
      </c>
      <c r="B9" s="6" t="n">
        <v>98</v>
      </c>
      <c r="C9" s="6" t="n">
        <v>94</v>
      </c>
      <c r="D9" s="6" t="n">
        <v>926</v>
      </c>
    </row>
    <row r="10" spans="1:4">
      <c r="A10" s="4" t="s">
        <v>82</v>
      </c>
      <c r="B10" s="6" t="n">
        <v>22605</v>
      </c>
      <c r="C10" s="6" t="n">
        <v>25915</v>
      </c>
      <c r="D10" s="6" t="n">
        <v>39028</v>
      </c>
    </row>
    <row r="11" spans="1:4">
      <c r="A11" s="4" t="s">
        <v>83</v>
      </c>
      <c r="B11" s="6" t="n">
        <v>77639</v>
      </c>
      <c r="C11" s="6" t="n">
        <v>79729</v>
      </c>
      <c r="D11" s="6" t="n">
        <v>88104</v>
      </c>
    </row>
    <row r="12" spans="1:4">
      <c r="A12" s="4" t="s">
        <v>84</v>
      </c>
      <c r="B12" s="6" t="n">
        <v>-43128</v>
      </c>
      <c r="C12" s="6" t="n">
        <v>-53393</v>
      </c>
      <c r="D12" s="6" t="n">
        <v>-10076</v>
      </c>
    </row>
    <row r="13" spans="1:4">
      <c r="A13" s="4" t="s">
        <v>85</v>
      </c>
      <c r="B13" s="6" t="n">
        <v>-978</v>
      </c>
      <c r="C13" s="6" t="n">
        <v>16223</v>
      </c>
      <c r="D13" s="6" t="n">
        <v>3354</v>
      </c>
    </row>
    <row r="14" spans="1:4">
      <c r="A14" s="4" t="s">
        <v>86</v>
      </c>
      <c r="B14" s="6" t="n">
        <v>69</v>
      </c>
      <c r="C14" s="6" t="n">
        <v>208</v>
      </c>
      <c r="D14" s="6" t="n">
        <v>-652</v>
      </c>
    </row>
    <row r="15" spans="1:4">
      <c r="A15" s="4" t="s">
        <v>87</v>
      </c>
      <c r="B15" s="6" t="n">
        <v>835</v>
      </c>
      <c r="C15" s="6" t="n">
        <v>0</v>
      </c>
      <c r="D15" s="6" t="n">
        <v>0</v>
      </c>
    </row>
    <row r="16" spans="1:4">
      <c r="A16" s="4" t="s">
        <v>88</v>
      </c>
      <c r="B16" s="6" t="n">
        <v>-225</v>
      </c>
      <c r="C16" s="6" t="n">
        <v>1046</v>
      </c>
      <c r="D16" s="6" t="n">
        <v>397</v>
      </c>
    </row>
    <row r="17" spans="1:4">
      <c r="A17" s="3" t="s">
        <v>89</v>
      </c>
    </row>
    <row r="18" spans="1:4">
      <c r="A18" s="4" t="s">
        <v>90</v>
      </c>
      <c r="B18" s="6" t="n">
        <v>-9103</v>
      </c>
      <c r="C18" s="6" t="n">
        <v>-9509</v>
      </c>
      <c r="D18" s="6" t="n">
        <v>-7004</v>
      </c>
    </row>
    <row r="19" spans="1:4">
      <c r="A19" s="4" t="s">
        <v>91</v>
      </c>
      <c r="B19" s="6" t="n">
        <v>-8565</v>
      </c>
      <c r="C19" s="6" t="n">
        <v>-6498</v>
      </c>
      <c r="D19" s="6" t="n">
        <v>-6054</v>
      </c>
    </row>
    <row r="20" spans="1:4">
      <c r="A20" s="4" t="s">
        <v>92</v>
      </c>
      <c r="B20" s="6" t="n">
        <v>16544</v>
      </c>
      <c r="C20" s="6" t="n">
        <v>27806</v>
      </c>
      <c r="D20" s="6" t="n">
        <v>68069</v>
      </c>
    </row>
    <row r="21" spans="1:4">
      <c r="A21" s="4" t="s">
        <v>93</v>
      </c>
      <c r="B21" s="6" t="n">
        <v>-9176</v>
      </c>
      <c r="C21" s="6" t="n">
        <v>-9176</v>
      </c>
      <c r="D21" s="6" t="n">
        <v>-7902</v>
      </c>
    </row>
    <row r="22" spans="1:4">
      <c r="A22" s="4" t="s">
        <v>94</v>
      </c>
      <c r="B22" s="6" t="n">
        <v>7368</v>
      </c>
      <c r="C22" s="6" t="n">
        <v>18630</v>
      </c>
      <c r="D22" s="6" t="n">
        <v>60167</v>
      </c>
    </row>
    <row r="23" spans="1:4">
      <c r="A23" s="4" t="s">
        <v>95</v>
      </c>
      <c r="B23" s="6" t="n">
        <v>-38561</v>
      </c>
      <c r="C23" s="6" t="n">
        <v>64567</v>
      </c>
      <c r="D23" s="6" t="n">
        <v>-113343</v>
      </c>
    </row>
    <row r="24" spans="1:4">
      <c r="A24" s="4" t="s">
        <v>96</v>
      </c>
      <c r="B24" s="6" t="n">
        <v>978</v>
      </c>
      <c r="C24" s="6" t="n">
        <v>-16223</v>
      </c>
      <c r="D24" s="6" t="n">
        <v>-3354</v>
      </c>
    </row>
    <row r="25" spans="1:4">
      <c r="A25" s="4" t="s">
        <v>97</v>
      </c>
      <c r="B25" s="6" t="n">
        <v>0</v>
      </c>
      <c r="C25" s="6" t="n">
        <v>0</v>
      </c>
      <c r="D25" s="6" t="n">
        <v>16381</v>
      </c>
    </row>
    <row r="26" spans="1:4">
      <c r="A26" s="4" t="s">
        <v>98</v>
      </c>
      <c r="B26" s="6" t="n">
        <v>3499</v>
      </c>
      <c r="C26" s="6" t="n">
        <v>6788</v>
      </c>
      <c r="D26" s="6" t="n">
        <v>13989</v>
      </c>
    </row>
    <row r="27" spans="1:4">
      <c r="A27" s="4" t="s">
        <v>99</v>
      </c>
      <c r="B27" s="6" t="n">
        <v>-34084</v>
      </c>
      <c r="C27" s="6" t="n">
        <v>55132</v>
      </c>
      <c r="D27" s="6" t="n">
        <v>-86327</v>
      </c>
    </row>
    <row r="28" spans="1:4">
      <c r="A28" s="4" t="s">
        <v>100</v>
      </c>
      <c r="B28" s="7" t="n">
        <v>-26716</v>
      </c>
      <c r="C28" s="7" t="n">
        <v>73762</v>
      </c>
      <c r="D28" s="7" t="n">
        <v>-26160</v>
      </c>
    </row>
    <row r="29" spans="1:4">
      <c r="A29" s="4" t="s">
        <v>101</v>
      </c>
      <c r="B29" s="8" t="n">
        <v>0.14</v>
      </c>
      <c r="C29" s="8" t="n">
        <v>0.34</v>
      </c>
      <c r="D29" s="8" t="n">
        <v>1.1</v>
      </c>
    </row>
    <row r="30" spans="1:4">
      <c r="A30" s="4" t="s">
        <v>102</v>
      </c>
      <c r="B30" s="6" t="n">
        <v>52847</v>
      </c>
      <c r="C30" s="6" t="n">
        <v>54701</v>
      </c>
      <c r="D30" s="6" t="n">
        <v>54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8"/>
    <col customWidth="1" max="3" min="3" width="4"/>
  </cols>
  <sheetData>
    <row r="1" spans="1:3">
      <c r="A1" s="1" t="s">
        <v>497</v>
      </c>
      <c r="B1" s="2" t="s">
        <v>1</v>
      </c>
    </row>
    <row r="2" spans="1:3">
      <c r="B2" s="2" t="s">
        <v>2</v>
      </c>
      <c r="C2" s="2" t="s">
        <v>305</v>
      </c>
    </row>
    <row r="3" spans="1:3">
      <c r="A3" s="4" t="s">
        <v>300</v>
      </c>
      <c r="B3" t="n"/>
    </row>
    <row r="4" spans="1:3">
      <c r="A4" s="3" t="s">
        <v>498</v>
      </c>
      <c r="B4" t="n"/>
    </row>
    <row r="5" spans="1:3">
      <c r="A5" s="4" t="s">
        <v>499</v>
      </c>
      <c r="B5" s="4" t="s">
        <v>500</v>
      </c>
    </row>
    <row r="6" spans="1:3">
      <c r="A6" s="4" t="s">
        <v>501</v>
      </c>
      <c r="B6" s="4" t="s">
        <v>502</v>
      </c>
    </row>
    <row r="7" spans="1:3">
      <c r="A7" s="4" t="s">
        <v>503</v>
      </c>
      <c r="B7" s="4" t="s">
        <v>504</v>
      </c>
    </row>
    <row r="8" spans="1:3">
      <c r="A8" s="4" t="s">
        <v>505</v>
      </c>
      <c r="B8" s="4" t="s">
        <v>506</v>
      </c>
    </row>
    <row r="9" spans="1:3">
      <c r="A9" s="4" t="s">
        <v>299</v>
      </c>
      <c r="B9" t="n"/>
    </row>
    <row r="10" spans="1:3">
      <c r="A10" s="3" t="s">
        <v>498</v>
      </c>
      <c r="B10" t="n"/>
    </row>
    <row r="11" spans="1:3">
      <c r="A11" s="4" t="s">
        <v>499</v>
      </c>
      <c r="B11" s="4" t="s">
        <v>507</v>
      </c>
    </row>
    <row r="12" spans="1:3">
      <c r="A12" s="4" t="s">
        <v>501</v>
      </c>
      <c r="B12" s="4" t="s">
        <v>508</v>
      </c>
    </row>
    <row r="13" spans="1:3">
      <c r="A13" s="4" t="s">
        <v>503</v>
      </c>
      <c r="B13" s="4" t="s">
        <v>500</v>
      </c>
    </row>
    <row r="14" spans="1:3">
      <c r="A14" s="4" t="s">
        <v>505</v>
      </c>
      <c r="B14" s="4" t="s">
        <v>509</v>
      </c>
    </row>
    <row r="15" spans="1:3">
      <c r="A15" t="n"/>
    </row>
    <row r="16" spans="1:3">
      <c r="A16" s="4" t="s">
        <v>305</v>
      </c>
      <c r="B16" s="4" t="s">
        <v>510</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11</v>
      </c>
      <c r="B1" s="2" t="s">
        <v>1</v>
      </c>
    </row>
    <row r="2" spans="1:2">
      <c r="B2" s="2" t="s">
        <v>512</v>
      </c>
    </row>
    <row r="3" spans="1:2">
      <c r="A3" s="3" t="s">
        <v>513</v>
      </c>
    </row>
    <row r="4" spans="1:2">
      <c r="A4" s="4" t="s">
        <v>514</v>
      </c>
      <c r="B4" s="7" t="n">
        <v>43957</v>
      </c>
    </row>
    <row r="5" spans="1:2">
      <c r="A5" s="4" t="s">
        <v>515</v>
      </c>
      <c r="B5" s="6" t="n">
        <v>2608</v>
      </c>
    </row>
    <row r="6" spans="1:2">
      <c r="A6" s="4" t="s">
        <v>516</v>
      </c>
      <c r="B6" s="6" t="n">
        <v>-30602</v>
      </c>
    </row>
    <row r="7" spans="1:2">
      <c r="A7" s="4" t="s">
        <v>517</v>
      </c>
      <c r="B7" s="6" t="n">
        <v>472</v>
      </c>
    </row>
    <row r="8" spans="1:2">
      <c r="A8" s="4" t="s">
        <v>518</v>
      </c>
      <c r="B8" s="6" t="n">
        <v>16435</v>
      </c>
    </row>
    <row r="9" spans="1:2">
      <c r="A9" s="4" t="s">
        <v>519</v>
      </c>
    </row>
    <row r="10" spans="1:2">
      <c r="A10" s="3" t="s">
        <v>513</v>
      </c>
    </row>
    <row r="11" spans="1:2">
      <c r="A11" s="4" t="s">
        <v>514</v>
      </c>
      <c r="B11" s="6" t="n">
        <v>42033</v>
      </c>
    </row>
    <row r="12" spans="1:2">
      <c r="A12" s="4" t="s">
        <v>515</v>
      </c>
      <c r="B12" s="6" t="n">
        <v>2628</v>
      </c>
    </row>
    <row r="13" spans="1:2">
      <c r="A13" s="4" t="s">
        <v>516</v>
      </c>
      <c r="B13" s="6" t="n">
        <v>-30230</v>
      </c>
    </row>
    <row r="14" spans="1:2">
      <c r="A14" s="4" t="s">
        <v>517</v>
      </c>
      <c r="B14" s="6" t="n">
        <v>472</v>
      </c>
    </row>
    <row r="15" spans="1:2">
      <c r="A15" s="4" t="s">
        <v>518</v>
      </c>
      <c r="B15" s="6" t="n">
        <v>14903</v>
      </c>
    </row>
    <row r="16" spans="1:2">
      <c r="A16" s="4" t="s">
        <v>520</v>
      </c>
    </row>
    <row r="17" spans="1:2">
      <c r="A17" s="3" t="s">
        <v>513</v>
      </c>
    </row>
    <row r="18" spans="1:2">
      <c r="A18" s="4" t="s">
        <v>514</v>
      </c>
      <c r="B18" s="6" t="n">
        <v>1924</v>
      </c>
    </row>
    <row r="19" spans="1:2">
      <c r="A19" s="4" t="s">
        <v>515</v>
      </c>
      <c r="B19" s="6" t="n">
        <v>-20</v>
      </c>
    </row>
    <row r="20" spans="1:2">
      <c r="A20" s="4" t="s">
        <v>516</v>
      </c>
      <c r="B20" s="6" t="n">
        <v>-372</v>
      </c>
    </row>
    <row r="21" spans="1:2">
      <c r="A21" s="4" t="s">
        <v>517</v>
      </c>
      <c r="B21" s="6" t="n">
        <v>0</v>
      </c>
    </row>
    <row r="22" spans="1:2">
      <c r="A22" s="4" t="s">
        <v>518</v>
      </c>
      <c r="B22" s="7" t="n">
        <v>15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1</v>
      </c>
      <c r="C1" s="2" t="s">
        <v>2</v>
      </c>
      <c r="D1" s="2" t="s">
        <v>30</v>
      </c>
    </row>
    <row r="2" spans="1:4">
      <c r="A2" s="3" t="s">
        <v>522</v>
      </c>
    </row>
    <row r="3" spans="1:4">
      <c r="A3" s="4" t="s">
        <v>38</v>
      </c>
      <c r="C3" s="7" t="n">
        <v>7835</v>
      </c>
      <c r="D3" s="7" t="n">
        <v>5727</v>
      </c>
    </row>
    <row r="4" spans="1:4">
      <c r="A4" s="4" t="s">
        <v>47</v>
      </c>
      <c r="C4" s="6" t="n">
        <v>41205</v>
      </c>
      <c r="D4" s="6" t="n">
        <v>35898</v>
      </c>
    </row>
    <row r="5" spans="1:4">
      <c r="A5" s="4" t="s">
        <v>523</v>
      </c>
    </row>
    <row r="6" spans="1:4">
      <c r="A6" s="3" t="s">
        <v>522</v>
      </c>
    </row>
    <row r="7" spans="1:4">
      <c r="A7" s="4" t="s">
        <v>524</v>
      </c>
      <c r="C7" s="6" t="n">
        <v>3493701</v>
      </c>
      <c r="D7" s="6" t="n">
        <v>3516239</v>
      </c>
    </row>
    <row r="8" spans="1:4">
      <c r="A8" s="4" t="s">
        <v>525</v>
      </c>
      <c r="C8" s="6" t="n">
        <v>24145</v>
      </c>
      <c r="D8" s="6" t="n">
        <v>39700</v>
      </c>
    </row>
    <row r="9" spans="1:4">
      <c r="A9" s="4" t="s">
        <v>526</v>
      </c>
      <c r="C9" s="6" t="n">
        <v>11475</v>
      </c>
      <c r="D9" s="6" t="n">
        <v>0</v>
      </c>
    </row>
    <row r="10" spans="1:4">
      <c r="A10" s="4" t="s">
        <v>38</v>
      </c>
      <c r="C10" s="6" t="n">
        <v>7835</v>
      </c>
      <c r="D10" s="6" t="n">
        <v>5727</v>
      </c>
    </row>
    <row r="11" spans="1:4">
      <c r="A11" s="4" t="s">
        <v>527</v>
      </c>
      <c r="C11" s="6" t="n">
        <v>2589420</v>
      </c>
      <c r="D11" s="6" t="n">
        <v>3013110</v>
      </c>
    </row>
    <row r="12" spans="1:4">
      <c r="A12" s="4" t="s">
        <v>528</v>
      </c>
      <c r="C12" s="6" t="n">
        <v>520000</v>
      </c>
      <c r="D12" s="6" t="n">
        <v>0</v>
      </c>
    </row>
    <row r="13" spans="1:4">
      <c r="A13" s="4" t="s">
        <v>529</v>
      </c>
      <c r="C13" s="6" t="n">
        <v>8442</v>
      </c>
      <c r="D13" s="6" t="n">
        <v>10786</v>
      </c>
    </row>
    <row r="14" spans="1:4">
      <c r="A14" s="4" t="s">
        <v>47</v>
      </c>
      <c r="C14" s="6" t="n">
        <v>41205</v>
      </c>
      <c r="D14" s="6" t="n">
        <v>35898</v>
      </c>
    </row>
    <row r="15" spans="1:4">
      <c r="A15" s="4" t="s">
        <v>530</v>
      </c>
    </row>
    <row r="16" spans="1:4">
      <c r="A16" s="3" t="s">
        <v>522</v>
      </c>
    </row>
    <row r="17" spans="1:4">
      <c r="A17" s="4" t="s">
        <v>524</v>
      </c>
      <c r="C17" s="6" t="n">
        <v>3493701</v>
      </c>
      <c r="D17" s="6" t="n">
        <v>3516239</v>
      </c>
    </row>
    <row r="18" spans="1:4">
      <c r="A18" s="4" t="s">
        <v>525</v>
      </c>
      <c r="B18" s="4" t="s">
        <v>305</v>
      </c>
      <c r="C18" s="6" t="n">
        <v>20849</v>
      </c>
      <c r="D18" s="6" t="n">
        <v>35024</v>
      </c>
    </row>
    <row r="19" spans="1:4">
      <c r="A19" s="4" t="s">
        <v>526</v>
      </c>
      <c r="C19" s="6" t="n">
        <v>11475</v>
      </c>
      <c r="D19" s="6" t="n">
        <v>0</v>
      </c>
    </row>
    <row r="20" spans="1:4">
      <c r="A20" s="4" t="s">
        <v>38</v>
      </c>
      <c r="C20" s="6" t="n">
        <v>7835</v>
      </c>
      <c r="D20" s="6" t="n">
        <v>5727</v>
      </c>
    </row>
    <row r="21" spans="1:4">
      <c r="A21" s="4" t="s">
        <v>527</v>
      </c>
      <c r="B21" s="4" t="s">
        <v>311</v>
      </c>
      <c r="C21" s="6" t="n">
        <v>2589420</v>
      </c>
      <c r="D21" s="6" t="n">
        <v>3013110</v>
      </c>
    </row>
    <row r="22" spans="1:4">
      <c r="A22" s="4" t="s">
        <v>528</v>
      </c>
      <c r="B22" s="4" t="s">
        <v>311</v>
      </c>
      <c r="C22" s="6" t="n">
        <v>520000</v>
      </c>
      <c r="D22" s="6" t="n">
        <v>0</v>
      </c>
    </row>
    <row r="23" spans="1:4">
      <c r="A23" s="4" t="s">
        <v>529</v>
      </c>
      <c r="B23" s="4" t="s">
        <v>305</v>
      </c>
      <c r="C23" s="6" t="n">
        <v>8102</v>
      </c>
      <c r="D23" s="6" t="n">
        <v>10366</v>
      </c>
    </row>
    <row r="24" spans="1:4">
      <c r="A24" s="4" t="s">
        <v>47</v>
      </c>
      <c r="C24" s="7" t="n">
        <v>41205</v>
      </c>
      <c r="D24" s="7" t="n">
        <v>35898</v>
      </c>
    </row>
    <row r="25" spans="1:4">
      <c r="A25" t="n"/>
    </row>
    <row r="26" spans="1:4">
      <c r="A26" s="4" t="s">
        <v>305</v>
      </c>
      <c r="B26" s="4" t="s">
        <v>531</v>
      </c>
    </row>
    <row r="27" spans="1:4">
      <c r="A27" s="4" t="s">
        <v>311</v>
      </c>
      <c r="B27" s="4" t="s">
        <v>532</v>
      </c>
    </row>
  </sheetData>
  <mergeCells count="4">
    <mergeCell ref="A1:B1"/>
    <mergeCell ref="A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3</v>
      </c>
      <c r="B1" s="2" t="s">
        <v>408</v>
      </c>
      <c r="J1" s="2" t="s">
        <v>1</v>
      </c>
    </row>
    <row r="2" spans="1:11">
      <c r="B2" s="2" t="s">
        <v>2</v>
      </c>
      <c r="C2" s="2" t="s">
        <v>409</v>
      </c>
      <c r="D2" s="2" t="s">
        <v>4</v>
      </c>
      <c r="E2" s="2" t="s">
        <v>410</v>
      </c>
      <c r="F2" s="2" t="s">
        <v>30</v>
      </c>
      <c r="G2" s="2" t="s">
        <v>411</v>
      </c>
      <c r="H2" s="2" t="s">
        <v>412</v>
      </c>
      <c r="I2" s="2" t="s">
        <v>413</v>
      </c>
      <c r="J2" s="2" t="s">
        <v>2</v>
      </c>
      <c r="K2" s="2" t="s">
        <v>30</v>
      </c>
    </row>
    <row r="3" spans="1:11">
      <c r="A3" s="3" t="s">
        <v>534</v>
      </c>
    </row>
    <row r="4" spans="1:11">
      <c r="A4" s="4" t="s">
        <v>535</v>
      </c>
      <c r="B4" s="7" t="n">
        <v>25</v>
      </c>
      <c r="J4" s="7" t="n">
        <v>25</v>
      </c>
    </row>
    <row r="5" spans="1:11">
      <c r="A5" s="3" t="s">
        <v>536</v>
      </c>
    </row>
    <row r="6" spans="1:11">
      <c r="A6" s="4" t="s">
        <v>537</v>
      </c>
      <c r="E6" s="6" t="n">
        <v>54739111</v>
      </c>
      <c r="I6" s="6" t="n">
        <v>54310484</v>
      </c>
      <c r="J6" s="6" t="n">
        <v>54739111</v>
      </c>
      <c r="K6" s="6" t="n">
        <v>54310484</v>
      </c>
    </row>
    <row r="7" spans="1:11">
      <c r="A7" s="4" t="s">
        <v>538</v>
      </c>
      <c r="J7" s="6" t="n">
        <v>22607</v>
      </c>
      <c r="K7" s="6" t="n">
        <v>16753</v>
      </c>
    </row>
    <row r="8" spans="1:11">
      <c r="A8" s="4" t="s">
        <v>539</v>
      </c>
      <c r="J8" s="6" t="n">
        <v>263829</v>
      </c>
      <c r="K8" s="6" t="n">
        <v>471210</v>
      </c>
    </row>
    <row r="9" spans="1:11">
      <c r="A9" s="4" t="s">
        <v>540</v>
      </c>
      <c r="J9" s="6" t="n">
        <v>-67296</v>
      </c>
      <c r="K9" s="6" t="n">
        <v>-59336</v>
      </c>
    </row>
    <row r="10" spans="1:11">
      <c r="A10" s="4" t="s">
        <v>541</v>
      </c>
      <c r="J10" s="6" t="n">
        <v>-5910916</v>
      </c>
      <c r="K10" s="6" t="n">
        <v>0</v>
      </c>
    </row>
    <row r="11" spans="1:11">
      <c r="A11" s="4" t="s">
        <v>542</v>
      </c>
      <c r="B11" s="6" t="n">
        <v>49047335</v>
      </c>
      <c r="F11" s="6" t="n">
        <v>54739111</v>
      </c>
      <c r="J11" s="6" t="n">
        <v>49047335</v>
      </c>
      <c r="K11" s="6" t="n">
        <v>54739111</v>
      </c>
    </row>
    <row r="12" spans="1:11">
      <c r="A12" s="4" t="s">
        <v>543</v>
      </c>
      <c r="B12" s="6" t="n">
        <v>3000000</v>
      </c>
      <c r="J12" s="6" t="n">
        <v>3000000</v>
      </c>
    </row>
    <row r="13" spans="1:11">
      <c r="A13" s="4" t="s">
        <v>544</v>
      </c>
      <c r="B13" s="6" t="n">
        <v>2427538</v>
      </c>
      <c r="J13" s="6" t="n">
        <v>2427538</v>
      </c>
    </row>
    <row r="14" spans="1:11">
      <c r="A14" s="4" t="s">
        <v>545</v>
      </c>
      <c r="B14" s="8" t="n">
        <v>0.24</v>
      </c>
      <c r="C14" s="8" t="n">
        <v>0.24</v>
      </c>
      <c r="D14" s="8" t="n">
        <v>0.24</v>
      </c>
      <c r="E14" s="8" t="n">
        <v>0.24</v>
      </c>
      <c r="F14" s="8" t="n">
        <v>0.25</v>
      </c>
      <c r="G14" s="8" t="n">
        <v>0.25</v>
      </c>
      <c r="H14" s="8" t="n">
        <v>0.25</v>
      </c>
      <c r="I14" s="8" t="n">
        <v>0.25</v>
      </c>
    </row>
    <row r="15" spans="1:11">
      <c r="A15" s="4" t="s">
        <v>546</v>
      </c>
      <c r="B15" s="7" t="n">
        <v>50000000</v>
      </c>
      <c r="J15" s="7" t="n">
        <v>50000000</v>
      </c>
    </row>
    <row r="16" spans="1:11">
      <c r="A16" s="4" t="s">
        <v>547</v>
      </c>
      <c r="J16" s="4" t="s">
        <v>548</v>
      </c>
    </row>
    <row r="17" spans="1:11">
      <c r="A17" s="4" t="s">
        <v>549</v>
      </c>
      <c r="B17" s="7" t="n">
        <v>8829000</v>
      </c>
      <c r="J17" s="7" t="n">
        <v>8829000</v>
      </c>
    </row>
    <row r="18" spans="1:11">
      <c r="A18" s="4" t="s">
        <v>59</v>
      </c>
    </row>
    <row r="19" spans="1:11">
      <c r="A19" s="3" t="s">
        <v>534</v>
      </c>
    </row>
    <row r="20" spans="1:11">
      <c r="A20" s="4" t="s">
        <v>550</v>
      </c>
      <c r="J20" s="4" t="s">
        <v>551</v>
      </c>
    </row>
    <row r="21" spans="1:11">
      <c r="A21" s="4" t="s">
        <v>71</v>
      </c>
      <c r="B21" s="6" t="n">
        <v>2300000</v>
      </c>
      <c r="F21" s="6" t="n">
        <v>2300000</v>
      </c>
      <c r="J21" s="6" t="n">
        <v>2300000</v>
      </c>
      <c r="K21" s="6" t="n">
        <v>2300000</v>
      </c>
    </row>
    <row r="22" spans="1:11">
      <c r="A22" s="4" t="s">
        <v>62</v>
      </c>
    </row>
    <row r="23" spans="1:11">
      <c r="A23" s="3" t="s">
        <v>534</v>
      </c>
    </row>
    <row r="24" spans="1:11">
      <c r="A24" s="4" t="s">
        <v>550</v>
      </c>
      <c r="J24" s="4" t="s">
        <v>552</v>
      </c>
    </row>
    <row r="25" spans="1:11">
      <c r="A25" s="4" t="s">
        <v>71</v>
      </c>
      <c r="B25" s="6" t="n">
        <v>2250000</v>
      </c>
      <c r="F25" s="6" t="n">
        <v>2250000</v>
      </c>
      <c r="J25" s="6" t="n">
        <v>2250000</v>
      </c>
      <c r="K25" s="6" t="n">
        <v>2250000</v>
      </c>
    </row>
    <row r="26" spans="1:11">
      <c r="A26" s="4" t="s">
        <v>553</v>
      </c>
    </row>
    <row r="27" spans="1:11">
      <c r="A27" s="3" t="s">
        <v>536</v>
      </c>
    </row>
    <row r="28" spans="1:11">
      <c r="A28" s="4" t="s">
        <v>554</v>
      </c>
      <c r="B28" s="6" t="n">
        <v>7416520</v>
      </c>
      <c r="J28" s="6" t="n">
        <v>741652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55</v>
      </c>
      <c r="B1" s="2" t="s">
        <v>1</v>
      </c>
    </row>
    <row r="2" spans="1:4">
      <c r="B2" s="2" t="s">
        <v>2</v>
      </c>
      <c r="C2" s="2" t="s">
        <v>30</v>
      </c>
    </row>
    <row r="3" spans="1:4">
      <c r="A3" s="3" t="s">
        <v>556</v>
      </c>
    </row>
    <row r="4" spans="1:4">
      <c r="A4" s="4" t="s">
        <v>557</v>
      </c>
      <c r="B4" s="6" t="n">
        <v>2500000</v>
      </c>
    </row>
    <row r="5" spans="1:4">
      <c r="A5" s="4" t="s">
        <v>558</v>
      </c>
      <c r="B5" s="6" t="n">
        <v>994096</v>
      </c>
    </row>
    <row r="6" spans="1:4">
      <c r="A6" s="4" t="s">
        <v>559</v>
      </c>
      <c r="B6" s="7" t="n">
        <v>2965</v>
      </c>
      <c r="C6" s="7" t="n">
        <v>2719</v>
      </c>
    </row>
    <row r="7" spans="1:4">
      <c r="A7" s="3" t="s">
        <v>560</v>
      </c>
    </row>
    <row r="8" spans="1:4">
      <c r="A8" s="4" t="s">
        <v>561</v>
      </c>
      <c r="B8" s="4" t="s">
        <v>562</v>
      </c>
    </row>
    <row r="9" spans="1:4">
      <c r="A9" s="4" t="s">
        <v>563</v>
      </c>
    </row>
    <row r="10" spans="1:4">
      <c r="A10" s="3" t="s">
        <v>556</v>
      </c>
    </row>
    <row r="11" spans="1:4">
      <c r="A11" s="4" t="s">
        <v>564</v>
      </c>
      <c r="B11" s="7" t="n">
        <v>2167</v>
      </c>
      <c r="C11" s="7" t="n">
        <v>3703</v>
      </c>
    </row>
    <row r="12" spans="1:4">
      <c r="A12" s="3" t="s">
        <v>560</v>
      </c>
    </row>
    <row r="13" spans="1:4">
      <c r="A13" s="4" t="s">
        <v>565</v>
      </c>
      <c r="B13" s="6" t="n">
        <v>731809</v>
      </c>
      <c r="C13" s="6" t="n">
        <v>520987</v>
      </c>
      <c r="D13" s="4" t="s">
        <v>305</v>
      </c>
    </row>
    <row r="14" spans="1:4">
      <c r="A14" s="4" t="s">
        <v>566</v>
      </c>
      <c r="B14" s="6" t="n">
        <v>263829</v>
      </c>
      <c r="C14" s="6" t="n">
        <v>457538</v>
      </c>
    </row>
    <row r="15" spans="1:4">
      <c r="A15" s="4" t="s">
        <v>567</v>
      </c>
      <c r="B15" s="6" t="n">
        <v>-299041</v>
      </c>
      <c r="C15" s="6" t="n">
        <v>-246716</v>
      </c>
    </row>
    <row r="16" spans="1:4">
      <c r="A16" s="4" t="s">
        <v>568</v>
      </c>
      <c r="B16" s="6" t="n">
        <v>696597</v>
      </c>
      <c r="C16" s="6" t="n">
        <v>731809</v>
      </c>
    </row>
    <row r="17" spans="1:4">
      <c r="A17" s="4" t="s">
        <v>569</v>
      </c>
      <c r="B17" s="7" t="n">
        <v>3497</v>
      </c>
    </row>
    <row r="18" spans="1:4">
      <c r="A18" t="n"/>
    </row>
    <row r="19" spans="1:4">
      <c r="A19" s="4" t="s">
        <v>305</v>
      </c>
      <c r="B19" s="4" t="s">
        <v>570</v>
      </c>
    </row>
  </sheetData>
  <mergeCells count="5">
    <mergeCell ref="A1:A2"/>
    <mergeCell ref="B1:D1"/>
    <mergeCell ref="C2:D2"/>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r="A1" s="1" t="s">
        <v>571</v>
      </c>
      <c r="B1" s="2" t="s">
        <v>1</v>
      </c>
    </row>
    <row r="2" spans="1:4">
      <c r="B2" s="2" t="s">
        <v>2</v>
      </c>
      <c r="C2" s="2" t="s">
        <v>30</v>
      </c>
      <c r="D2" s="2" t="s">
        <v>75</v>
      </c>
    </row>
    <row r="3" spans="1:4">
      <c r="A3" s="3" t="s">
        <v>188</v>
      </c>
    </row>
    <row r="4" spans="1:4">
      <c r="A4" s="4" t="s">
        <v>572</v>
      </c>
      <c r="B4" s="7" t="n">
        <v>52964</v>
      </c>
      <c r="C4" s="7" t="n">
        <v>79229</v>
      </c>
      <c r="D4" s="7" t="n">
        <v>71765</v>
      </c>
    </row>
    <row r="5" spans="1:4">
      <c r="A5" s="4" t="s">
        <v>573</v>
      </c>
      <c r="B5" s="7" t="n">
        <v>89775000</v>
      </c>
    </row>
    <row r="6" spans="1:4">
      <c r="A6" s="4" t="s">
        <v>574</v>
      </c>
      <c r="B6" s="4" t="s">
        <v>5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576</v>
      </c>
      <c r="B1" s="2" t="s">
        <v>1</v>
      </c>
    </row>
    <row r="2" spans="1:2">
      <c r="B2" s="2" t="s">
        <v>512</v>
      </c>
    </row>
    <row r="3" spans="1:2">
      <c r="A3" s="3" t="s">
        <v>192</v>
      </c>
    </row>
    <row r="4" spans="1:2">
      <c r="A4" s="4" t="s">
        <v>577</v>
      </c>
      <c r="B4" s="4" t="s">
        <v>578</v>
      </c>
    </row>
    <row r="5" spans="1:2">
      <c r="A5" s="4" t="s">
        <v>579</v>
      </c>
      <c r="B5" s="7" t="n">
        <v>96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08</v>
      </c>
      <c r="J1" s="2" t="s">
        <v>1</v>
      </c>
    </row>
    <row r="2" spans="1:12">
      <c r="B2" s="2" t="s">
        <v>2</v>
      </c>
      <c r="C2" s="2" t="s">
        <v>409</v>
      </c>
      <c r="D2" s="2" t="s">
        <v>4</v>
      </c>
      <c r="E2" s="2" t="s">
        <v>410</v>
      </c>
      <c r="F2" s="2" t="s">
        <v>30</v>
      </c>
      <c r="G2" s="2" t="s">
        <v>411</v>
      </c>
      <c r="H2" s="2" t="s">
        <v>412</v>
      </c>
      <c r="I2" s="2" t="s">
        <v>413</v>
      </c>
      <c r="J2" s="2" t="s">
        <v>2</v>
      </c>
      <c r="K2" s="2" t="s">
        <v>30</v>
      </c>
      <c r="L2" s="2" t="s">
        <v>75</v>
      </c>
    </row>
    <row r="3" spans="1:12">
      <c r="A3" s="3" t="s">
        <v>196</v>
      </c>
    </row>
    <row r="4" spans="1:12">
      <c r="A4" s="4" t="s">
        <v>581</v>
      </c>
      <c r="B4" s="7" t="n">
        <v>25522</v>
      </c>
      <c r="C4" s="7" t="n">
        <v>26096</v>
      </c>
      <c r="D4" s="7" t="n">
        <v>24527</v>
      </c>
      <c r="E4" s="7" t="n">
        <v>24099</v>
      </c>
      <c r="F4" s="7" t="n">
        <v>24286</v>
      </c>
      <c r="G4" s="7" t="n">
        <v>26000</v>
      </c>
      <c r="H4" s="7" t="n">
        <v>27718</v>
      </c>
      <c r="I4" s="7" t="n">
        <v>27640</v>
      </c>
      <c r="J4" s="7" t="n">
        <v>100244</v>
      </c>
      <c r="K4" s="7" t="n">
        <v>105644</v>
      </c>
      <c r="L4" s="7" t="n">
        <v>127132</v>
      </c>
    </row>
    <row r="5" spans="1:12">
      <c r="A5" s="4" t="s">
        <v>582</v>
      </c>
      <c r="B5" s="6" t="n">
        <v>5833</v>
      </c>
      <c r="C5" s="6" t="n">
        <v>5859</v>
      </c>
      <c r="D5" s="6" t="n">
        <v>5542</v>
      </c>
      <c r="E5" s="6" t="n">
        <v>5371</v>
      </c>
      <c r="F5" s="6" t="n">
        <v>5652</v>
      </c>
      <c r="G5" s="6" t="n">
        <v>6058</v>
      </c>
      <c r="H5" s="6" t="n">
        <v>6572</v>
      </c>
      <c r="I5" s="6" t="n">
        <v>7633</v>
      </c>
      <c r="J5" s="6" t="n">
        <v>22605</v>
      </c>
      <c r="K5" s="6" t="n">
        <v>25915</v>
      </c>
      <c r="L5" s="6" t="n">
        <v>39028</v>
      </c>
    </row>
    <row r="6" spans="1:12">
      <c r="A6" s="4" t="s">
        <v>83</v>
      </c>
      <c r="B6" s="6" t="n">
        <v>19689</v>
      </c>
      <c r="C6" s="6" t="n">
        <v>20237</v>
      </c>
      <c r="D6" s="6" t="n">
        <v>18985</v>
      </c>
      <c r="E6" s="6" t="n">
        <v>18728</v>
      </c>
      <c r="F6" s="6" t="n">
        <v>18634</v>
      </c>
      <c r="G6" s="6" t="n">
        <v>19942</v>
      </c>
      <c r="H6" s="6" t="n">
        <v>21146</v>
      </c>
      <c r="I6" s="6" t="n">
        <v>20007</v>
      </c>
      <c r="J6" s="6" t="n">
        <v>77639</v>
      </c>
      <c r="K6" s="6" t="n">
        <v>79729</v>
      </c>
      <c r="L6" s="6" t="n">
        <v>88104</v>
      </c>
    </row>
    <row r="7" spans="1:12">
      <c r="A7" s="4" t="s">
        <v>583</v>
      </c>
      <c r="B7" s="6" t="n">
        <v>-17854</v>
      </c>
      <c r="C7" s="6" t="n">
        <v>52749</v>
      </c>
      <c r="D7" s="6" t="n">
        <v>-17090</v>
      </c>
      <c r="E7" s="6" t="n">
        <v>25323</v>
      </c>
      <c r="F7" s="6" t="n">
        <v>21739</v>
      </c>
      <c r="G7" s="6" t="n">
        <v>-4842</v>
      </c>
      <c r="H7" s="6" t="n">
        <v>23074</v>
      </c>
      <c r="I7" s="6" t="n">
        <v>13422</v>
      </c>
      <c r="J7" s="6" t="n">
        <v>43128</v>
      </c>
      <c r="K7" s="6" t="n">
        <v>53393</v>
      </c>
      <c r="L7" s="6" t="n">
        <v>10076</v>
      </c>
    </row>
    <row r="8" spans="1:12">
      <c r="A8" s="4" t="s">
        <v>584</v>
      </c>
      <c r="B8" s="6" t="n">
        <v>908</v>
      </c>
      <c r="C8" s="6" t="n">
        <v>-113</v>
      </c>
      <c r="D8" s="6" t="n">
        <v>1491</v>
      </c>
      <c r="E8" s="6" t="n">
        <v>-1308</v>
      </c>
      <c r="F8" s="6" t="n">
        <v>-10950</v>
      </c>
      <c r="G8" s="6" t="n">
        <v>-9057</v>
      </c>
      <c r="H8" s="6" t="n">
        <v>477</v>
      </c>
      <c r="I8" s="6" t="n">
        <v>3307</v>
      </c>
      <c r="J8" s="6" t="n">
        <v>978</v>
      </c>
      <c r="K8" s="6" t="n">
        <v>-16223</v>
      </c>
      <c r="L8" s="6" t="n">
        <v>-3354</v>
      </c>
    </row>
    <row r="9" spans="1:12">
      <c r="A9" s="4" t="s">
        <v>585</v>
      </c>
      <c r="B9" s="6" t="n">
        <v>174</v>
      </c>
      <c r="C9" s="6" t="n">
        <v>-199</v>
      </c>
      <c r="D9" s="6" t="n">
        <v>632</v>
      </c>
      <c r="E9" s="6" t="n">
        <v>72</v>
      </c>
      <c r="F9" s="6" t="n">
        <v>-17</v>
      </c>
      <c r="G9" s="6" t="n">
        <v>939</v>
      </c>
      <c r="H9" s="6" t="n">
        <v>225</v>
      </c>
      <c r="I9" s="6" t="n">
        <v>107</v>
      </c>
    </row>
    <row r="10" spans="1:12">
      <c r="A10" s="4" t="s">
        <v>586</v>
      </c>
      <c r="B10" s="6" t="n">
        <v>-4278</v>
      </c>
      <c r="C10" s="6" t="n">
        <v>-4379</v>
      </c>
      <c r="D10" s="6" t="n">
        <v>-4754</v>
      </c>
      <c r="E10" s="6" t="n">
        <v>-4257</v>
      </c>
      <c r="F10" s="6" t="n">
        <v>-4155</v>
      </c>
      <c r="G10" s="6" t="n">
        <v>-3914</v>
      </c>
      <c r="H10" s="6" t="n">
        <v>-3819</v>
      </c>
      <c r="I10" s="6" t="n">
        <v>-4119</v>
      </c>
    </row>
    <row r="11" spans="1:12">
      <c r="A11" s="4" t="s">
        <v>93</v>
      </c>
      <c r="B11" s="6" t="n">
        <v>-2294</v>
      </c>
      <c r="C11" s="6" t="n">
        <v>-2294</v>
      </c>
      <c r="D11" s="6" t="n">
        <v>-2294</v>
      </c>
      <c r="E11" s="6" t="n">
        <v>-2294</v>
      </c>
      <c r="F11" s="6" t="n">
        <v>-2294</v>
      </c>
      <c r="G11" s="6" t="n">
        <v>-2294</v>
      </c>
      <c r="H11" s="6" t="n">
        <v>-2294</v>
      </c>
      <c r="I11" s="6" t="n">
        <v>-2294</v>
      </c>
      <c r="J11" s="6" t="n">
        <v>-9176</v>
      </c>
      <c r="K11" s="6" t="n">
        <v>-9176</v>
      </c>
      <c r="L11" s="6" t="n">
        <v>-7902</v>
      </c>
    </row>
    <row r="12" spans="1:12">
      <c r="A12" s="4" t="s">
        <v>94</v>
      </c>
      <c r="B12" s="6" t="n">
        <v>30237</v>
      </c>
      <c r="C12" s="6" t="n">
        <v>-39271</v>
      </c>
      <c r="D12" s="6" t="n">
        <v>28168</v>
      </c>
      <c r="E12" s="6" t="n">
        <v>-11766</v>
      </c>
      <c r="F12" s="6" t="n">
        <v>1379</v>
      </c>
      <c r="G12" s="6" t="n">
        <v>28572</v>
      </c>
      <c r="H12" s="6" t="n">
        <v>-8293</v>
      </c>
      <c r="I12" s="6" t="n">
        <v>-3028</v>
      </c>
      <c r="J12" s="6" t="n">
        <v>7368</v>
      </c>
      <c r="K12" s="6" t="n">
        <v>18630</v>
      </c>
      <c r="L12" s="6" t="n">
        <v>60167</v>
      </c>
    </row>
    <row r="13" spans="1:12">
      <c r="A13" s="4" t="s">
        <v>119</v>
      </c>
      <c r="B13" s="6" t="n">
        <v>-44877</v>
      </c>
      <c r="C13" s="6" t="n">
        <v>27418</v>
      </c>
      <c r="D13" s="6" t="n">
        <v>-39679</v>
      </c>
      <c r="E13" s="6" t="n">
        <v>23054</v>
      </c>
      <c r="F13" s="6" t="n">
        <v>4855</v>
      </c>
      <c r="G13" s="6" t="n">
        <v>-14482</v>
      </c>
      <c r="H13" s="6" t="n">
        <v>35199</v>
      </c>
      <c r="I13" s="6" t="n">
        <v>29560</v>
      </c>
      <c r="J13" s="6" t="n">
        <v>-34084</v>
      </c>
      <c r="K13" s="6" t="n">
        <v>55132</v>
      </c>
      <c r="L13" s="6" t="n">
        <v>-86327</v>
      </c>
    </row>
    <row r="14" spans="1:12">
      <c r="A14" s="4" t="s">
        <v>100</v>
      </c>
      <c r="B14" s="7" t="n">
        <v>-14640</v>
      </c>
      <c r="C14" s="7" t="n">
        <v>-11853</v>
      </c>
      <c r="D14" s="7" t="n">
        <v>-11511</v>
      </c>
      <c r="E14" s="7" t="n">
        <v>11288</v>
      </c>
      <c r="F14" s="7" t="n">
        <v>6234</v>
      </c>
      <c r="G14" s="7" t="n">
        <v>14090</v>
      </c>
      <c r="H14" s="7" t="n">
        <v>26906</v>
      </c>
      <c r="I14" s="7" t="n">
        <v>26532</v>
      </c>
      <c r="J14" s="7" t="n">
        <v>-26716</v>
      </c>
      <c r="K14" s="7" t="n">
        <v>73762</v>
      </c>
      <c r="L14" s="7" t="n">
        <v>-26160</v>
      </c>
    </row>
    <row r="15" spans="1:12">
      <c r="A15" s="4" t="s">
        <v>587</v>
      </c>
      <c r="B15" s="8" t="n">
        <v>0.61</v>
      </c>
      <c r="C15" s="8" t="n">
        <v>-0.74</v>
      </c>
      <c r="D15" s="8" t="n">
        <v>0.52</v>
      </c>
      <c r="E15" s="8" t="n">
        <v>-0.21</v>
      </c>
      <c r="F15" s="8" t="n">
        <v>0.03</v>
      </c>
      <c r="G15" s="8" t="n">
        <v>0.52</v>
      </c>
      <c r="H15" s="8" t="n">
        <v>-0.15</v>
      </c>
      <c r="I15" s="8" t="n">
        <v>-0.06</v>
      </c>
      <c r="J15" s="8" t="n">
        <v>0.14</v>
      </c>
      <c r="K15" s="8" t="n">
        <v>0.34</v>
      </c>
      <c r="L15" s="8" t="n">
        <v>1.1</v>
      </c>
    </row>
    <row r="16" spans="1:12">
      <c r="A16" s="4" t="s">
        <v>545</v>
      </c>
      <c r="B16" s="8" t="n">
        <v>0.24</v>
      </c>
      <c r="C16" s="8" t="n">
        <v>0.24</v>
      </c>
      <c r="D16" s="8" t="n">
        <v>0.24</v>
      </c>
      <c r="E16" s="8" t="n">
        <v>0.24</v>
      </c>
      <c r="F16" s="8" t="n">
        <v>0.25</v>
      </c>
      <c r="G16" s="8" t="n">
        <v>0.25</v>
      </c>
      <c r="H16" s="8" t="n">
        <v>0.25</v>
      </c>
      <c r="I16" s="8" t="n">
        <v>0.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588</v>
      </c>
      <c r="B1" s="2" t="s">
        <v>589</v>
      </c>
    </row>
    <row r="2" spans="1:2">
      <c r="B2" s="2" t="s">
        <v>590</v>
      </c>
    </row>
    <row r="3" spans="1:2">
      <c r="A3" s="4" t="s">
        <v>591</v>
      </c>
    </row>
    <row r="4" spans="1:2">
      <c r="A4" s="3" t="s">
        <v>592</v>
      </c>
    </row>
    <row r="5" spans="1:2">
      <c r="A5" s="4" t="s">
        <v>593</v>
      </c>
      <c r="B5" s="4" t="s">
        <v>5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55"/>
    <col customWidth="1" max="7" min="7" width="29"/>
    <col customWidth="1" max="8" min="8" width="36"/>
  </cols>
  <sheetData>
    <row r="1" spans="1:8">
      <c r="A1" s="1" t="s">
        <v>103</v>
      </c>
      <c r="B1" s="2" t="s">
        <v>104</v>
      </c>
      <c r="C1" s="2" t="s">
        <v>105</v>
      </c>
      <c r="D1" s="2" t="s">
        <v>106</v>
      </c>
      <c r="E1" s="2" t="s">
        <v>107</v>
      </c>
      <c r="F1" s="2" t="s">
        <v>108</v>
      </c>
      <c r="G1" s="2" t="s">
        <v>109</v>
      </c>
      <c r="H1" s="2" t="s">
        <v>110</v>
      </c>
    </row>
    <row r="2" spans="1:8">
      <c r="A2" s="4" t="s">
        <v>111</v>
      </c>
      <c r="C2" s="7" t="n">
        <v>55407</v>
      </c>
      <c r="D2" s="7" t="n">
        <v>543</v>
      </c>
      <c r="E2" s="7" t="n">
        <v>759214</v>
      </c>
      <c r="F2" s="7" t="n">
        <v>52511</v>
      </c>
      <c r="G2" s="7" t="n">
        <v>-250965</v>
      </c>
      <c r="H2" s="7" t="n">
        <v>616710</v>
      </c>
    </row>
    <row r="3" spans="1:8">
      <c r="A3" s="4" t="s">
        <v>112</v>
      </c>
      <c r="C3" s="6" t="n">
        <v>54459</v>
      </c>
      <c r="D3" s="6" t="n">
        <v>7</v>
      </c>
      <c r="E3" s="6" t="n">
        <v>7548</v>
      </c>
      <c r="H3" s="6" t="n">
        <v>62014</v>
      </c>
    </row>
    <row r="4" spans="1:8">
      <c r="A4" s="4" t="s">
        <v>113</v>
      </c>
      <c r="D4" s="6" t="n">
        <v>3</v>
      </c>
      <c r="E4" s="6" t="n">
        <v>2376</v>
      </c>
      <c r="H4" s="6" t="n">
        <v>2379</v>
      </c>
    </row>
    <row r="5" spans="1:8">
      <c r="A5" s="4" t="s">
        <v>114</v>
      </c>
      <c r="D5" s="6" t="n">
        <v>1</v>
      </c>
      <c r="E5" s="6" t="n">
        <v>545</v>
      </c>
      <c r="H5" s="6" t="n">
        <v>-546</v>
      </c>
    </row>
    <row r="6" spans="1:8">
      <c r="A6" s="4" t="s">
        <v>115</v>
      </c>
      <c r="C6" s="6" t="n">
        <v>-208</v>
      </c>
      <c r="E6" s="6" t="n">
        <v>-119</v>
      </c>
      <c r="H6" s="6" t="n">
        <v>-327</v>
      </c>
    </row>
    <row r="7" spans="1:8">
      <c r="A7" s="4" t="s">
        <v>116</v>
      </c>
      <c r="D7" s="6" t="n">
        <v>-9</v>
      </c>
      <c r="E7" s="6" t="n">
        <v>-6924</v>
      </c>
      <c r="H7" s="6" t="n">
        <v>-6933</v>
      </c>
    </row>
    <row r="8" spans="1:8">
      <c r="A8" s="4" t="s">
        <v>92</v>
      </c>
      <c r="B8" s="7" t="n">
        <v>68069</v>
      </c>
      <c r="G8" s="6" t="n">
        <v>68069</v>
      </c>
      <c r="H8" s="6" t="n">
        <v>68069</v>
      </c>
    </row>
    <row r="9" spans="1:8">
      <c r="A9" s="4" t="s">
        <v>117</v>
      </c>
      <c r="G9" s="6" t="n">
        <v>-7902</v>
      </c>
      <c r="H9" s="6" t="n">
        <v>-7902</v>
      </c>
    </row>
    <row r="10" spans="1:8">
      <c r="A10" s="4" t="s">
        <v>118</v>
      </c>
      <c r="G10" s="6" t="n">
        <v>-61261</v>
      </c>
      <c r="H10" s="6" t="n">
        <v>-61261</v>
      </c>
    </row>
    <row r="11" spans="1:8">
      <c r="A11" s="4" t="s">
        <v>119</v>
      </c>
      <c r="B11" s="6" t="n">
        <v>-86327</v>
      </c>
      <c r="F11" s="6" t="n">
        <v>-86327</v>
      </c>
      <c r="H11" s="6" t="n">
        <v>-86327</v>
      </c>
    </row>
    <row r="12" spans="1:8">
      <c r="A12" s="4" t="s">
        <v>120</v>
      </c>
      <c r="C12" s="6" t="n">
        <v>109658</v>
      </c>
      <c r="D12" s="6" t="n">
        <v>543</v>
      </c>
      <c r="E12" s="6" t="n">
        <v>761550</v>
      </c>
      <c r="F12" s="6" t="n">
        <v>-33816</v>
      </c>
      <c r="G12" s="6" t="n">
        <v>-252059</v>
      </c>
      <c r="H12" s="6" t="n">
        <v>585876</v>
      </c>
    </row>
    <row r="13" spans="1:8">
      <c r="A13" s="4" t="s">
        <v>112</v>
      </c>
      <c r="C13" s="6" t="n">
        <v>0</v>
      </c>
      <c r="D13" s="6" t="n">
        <v>1</v>
      </c>
      <c r="E13" s="6" t="n">
        <v>251</v>
      </c>
      <c r="H13" s="6" t="n">
        <v>252</v>
      </c>
    </row>
    <row r="14" spans="1:8">
      <c r="A14" s="4" t="s">
        <v>113</v>
      </c>
      <c r="D14" s="6" t="n">
        <v>4</v>
      </c>
      <c r="E14" s="6" t="n">
        <v>2715</v>
      </c>
      <c r="H14" s="6" t="n">
        <v>2719</v>
      </c>
    </row>
    <row r="15" spans="1:8">
      <c r="A15" s="4" t="s">
        <v>114</v>
      </c>
      <c r="D15" s="6" t="n">
        <v>1</v>
      </c>
      <c r="E15" s="6" t="n">
        <v>506</v>
      </c>
      <c r="H15" s="6" t="n">
        <v>-507</v>
      </c>
    </row>
    <row r="16" spans="1:8">
      <c r="A16" s="4" t="s">
        <v>115</v>
      </c>
      <c r="E16" s="6" t="n">
        <v>-75</v>
      </c>
      <c r="H16" s="6" t="n">
        <v>-75</v>
      </c>
    </row>
    <row r="17" spans="1:8">
      <c r="A17" s="4" t="s">
        <v>92</v>
      </c>
      <c r="B17" s="6" t="n">
        <v>27806</v>
      </c>
      <c r="G17" s="6" t="n">
        <v>27806</v>
      </c>
      <c r="H17" s="6" t="n">
        <v>27806</v>
      </c>
    </row>
    <row r="18" spans="1:8">
      <c r="A18" s="4" t="s">
        <v>117</v>
      </c>
      <c r="G18" s="6" t="n">
        <v>-9176</v>
      </c>
      <c r="H18" s="6" t="n">
        <v>-9176</v>
      </c>
    </row>
    <row r="19" spans="1:8">
      <c r="A19" s="4" t="s">
        <v>118</v>
      </c>
      <c r="G19" s="6" t="n">
        <v>-54725</v>
      </c>
      <c r="H19" s="6" t="n">
        <v>-54725</v>
      </c>
    </row>
    <row r="20" spans="1:8">
      <c r="A20" s="4" t="s">
        <v>119</v>
      </c>
      <c r="B20" s="6" t="n">
        <v>55132</v>
      </c>
      <c r="F20" s="6" t="n">
        <v>55132</v>
      </c>
      <c r="H20" s="6" t="n">
        <v>55132</v>
      </c>
    </row>
    <row r="21" spans="1:8">
      <c r="A21" s="4" t="s">
        <v>121</v>
      </c>
      <c r="B21" s="6" t="n">
        <v>607302</v>
      </c>
      <c r="C21" s="6" t="n">
        <v>109658</v>
      </c>
      <c r="D21" s="6" t="n">
        <v>547</v>
      </c>
      <c r="E21" s="6" t="n">
        <v>763935</v>
      </c>
      <c r="F21" s="6" t="n">
        <v>21316</v>
      </c>
      <c r="G21" s="6" t="n">
        <v>-288154</v>
      </c>
      <c r="H21" s="6" t="n">
        <v>607302</v>
      </c>
    </row>
    <row r="22" spans="1:8">
      <c r="A22" s="4" t="s">
        <v>112</v>
      </c>
      <c r="C22" s="6" t="n">
        <v>0</v>
      </c>
      <c r="D22" s="6" t="n">
        <v>0</v>
      </c>
      <c r="E22" s="6" t="n">
        <v>166</v>
      </c>
      <c r="H22" s="6" t="n">
        <v>166</v>
      </c>
    </row>
    <row r="23" spans="1:8">
      <c r="A23" s="4" t="s">
        <v>113</v>
      </c>
      <c r="D23" s="6" t="n">
        <v>3</v>
      </c>
      <c r="E23" s="6" t="n">
        <v>2962</v>
      </c>
      <c r="H23" s="6" t="n">
        <v>2965</v>
      </c>
    </row>
    <row r="24" spans="1:8">
      <c r="A24" s="4" t="s">
        <v>114</v>
      </c>
      <c r="D24" s="6" t="n">
        <v>1</v>
      </c>
      <c r="E24" s="6" t="n">
        <v>556</v>
      </c>
      <c r="H24" s="6" t="n">
        <v>-557</v>
      </c>
    </row>
    <row r="25" spans="1:8">
      <c r="A25" s="4" t="s">
        <v>115</v>
      </c>
      <c r="E25" s="6" t="n">
        <v>-37</v>
      </c>
      <c r="H25" s="6" t="n">
        <v>-37</v>
      </c>
    </row>
    <row r="26" spans="1:8">
      <c r="A26" s="4" t="s">
        <v>116</v>
      </c>
      <c r="D26" s="6" t="n">
        <v>-59</v>
      </c>
      <c r="E26" s="6" t="n">
        <v>-41112</v>
      </c>
      <c r="H26" s="6" t="n">
        <v>-41171</v>
      </c>
    </row>
    <row r="27" spans="1:8">
      <c r="A27" s="4" t="s">
        <v>92</v>
      </c>
      <c r="B27" s="6" t="n">
        <v>16544</v>
      </c>
      <c r="G27" s="6" t="n">
        <v>16544</v>
      </c>
      <c r="H27" s="6" t="n">
        <v>16544</v>
      </c>
    </row>
    <row r="28" spans="1:8">
      <c r="A28" s="4" t="s">
        <v>117</v>
      </c>
      <c r="G28" s="6" t="n">
        <v>-9176</v>
      </c>
      <c r="H28" s="6" t="n">
        <v>-9176</v>
      </c>
    </row>
    <row r="29" spans="1:8">
      <c r="A29" s="4" t="s">
        <v>118</v>
      </c>
      <c r="G29" s="6" t="n">
        <v>-49927</v>
      </c>
      <c r="H29" s="6" t="n">
        <v>-49927</v>
      </c>
    </row>
    <row r="30" spans="1:8">
      <c r="A30" s="4" t="s">
        <v>119</v>
      </c>
      <c r="B30" s="6" t="n">
        <v>-34084</v>
      </c>
      <c r="F30" s="6" t="n">
        <v>-34084</v>
      </c>
      <c r="H30" s="6" t="n">
        <v>-34084</v>
      </c>
    </row>
    <row r="31" spans="1:8">
      <c r="A31" s="4" t="s">
        <v>122</v>
      </c>
      <c r="B31" s="7" t="n">
        <v>492025</v>
      </c>
      <c r="C31" s="7" t="n">
        <v>109658</v>
      </c>
      <c r="D31" s="7" t="n">
        <v>490</v>
      </c>
      <c r="E31" s="7" t="n">
        <v>725358</v>
      </c>
      <c r="F31" s="7" t="n">
        <v>-12768</v>
      </c>
      <c r="G31" s="7" t="n">
        <v>-330713</v>
      </c>
      <c r="H31" s="7" t="n">
        <v>492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3</v>
      </c>
      <c r="B1" s="2" t="s">
        <v>1</v>
      </c>
    </row>
    <row r="2" spans="1:4">
      <c r="B2" s="2" t="s">
        <v>2</v>
      </c>
      <c r="C2" s="2" t="s">
        <v>30</v>
      </c>
      <c r="D2" s="2" t="s">
        <v>75</v>
      </c>
    </row>
    <row r="3" spans="1:4">
      <c r="A3" s="3" t="s">
        <v>124</v>
      </c>
    </row>
    <row r="4" spans="1:4">
      <c r="A4" s="4" t="s">
        <v>92</v>
      </c>
      <c r="B4" s="7" t="n">
        <v>16544</v>
      </c>
      <c r="C4" s="7" t="n">
        <v>27806</v>
      </c>
      <c r="D4" s="7" t="n">
        <v>68069</v>
      </c>
    </row>
    <row r="5" spans="1:4">
      <c r="A5" s="3" t="s">
        <v>125</v>
      </c>
    </row>
    <row r="6" spans="1:4">
      <c r="A6" s="4" t="s">
        <v>126</v>
      </c>
      <c r="B6" s="6" t="n">
        <v>-1607</v>
      </c>
      <c r="C6" s="6" t="n">
        <v>546</v>
      </c>
      <c r="D6" s="6" t="n">
        <v>1370</v>
      </c>
    </row>
    <row r="7" spans="1:4">
      <c r="A7" s="4" t="s">
        <v>127</v>
      </c>
      <c r="B7" s="6" t="n">
        <v>-204</v>
      </c>
      <c r="C7" s="6" t="n">
        <v>-600</v>
      </c>
      <c r="D7" s="6" t="n">
        <v>-347</v>
      </c>
    </row>
    <row r="8" spans="1:4">
      <c r="A8" s="4" t="s">
        <v>84</v>
      </c>
      <c r="B8" s="6" t="n">
        <v>43128</v>
      </c>
      <c r="C8" s="6" t="n">
        <v>53393</v>
      </c>
      <c r="D8" s="6" t="n">
        <v>10076</v>
      </c>
    </row>
    <row r="9" spans="1:4">
      <c r="A9" s="4" t="s">
        <v>128</v>
      </c>
      <c r="B9" s="6" t="n">
        <v>978</v>
      </c>
      <c r="C9" s="6" t="n">
        <v>-16223</v>
      </c>
      <c r="D9" s="6" t="n">
        <v>-3354</v>
      </c>
    </row>
    <row r="10" spans="1:4">
      <c r="A10" s="4" t="s">
        <v>86</v>
      </c>
      <c r="B10" s="6" t="n">
        <v>-69</v>
      </c>
      <c r="C10" s="6" t="n">
        <v>-208</v>
      </c>
      <c r="D10" s="6" t="n">
        <v>652</v>
      </c>
    </row>
    <row r="11" spans="1:4">
      <c r="A11" s="4" t="s">
        <v>129</v>
      </c>
      <c r="B11" s="6" t="n">
        <v>152308</v>
      </c>
      <c r="C11" s="6" t="n">
        <v>137837</v>
      </c>
      <c r="D11" s="6" t="n">
        <v>128865</v>
      </c>
    </row>
    <row r="12" spans="1:4">
      <c r="A12" s="4" t="s">
        <v>130</v>
      </c>
      <c r="B12" s="6" t="n">
        <v>5338</v>
      </c>
      <c r="C12" s="6" t="n">
        <v>8900</v>
      </c>
      <c r="D12" s="6" t="n">
        <v>7743</v>
      </c>
    </row>
    <row r="13" spans="1:4">
      <c r="A13" s="4" t="s">
        <v>131</v>
      </c>
      <c r="B13" s="6" t="n">
        <v>2965</v>
      </c>
      <c r="C13" s="6" t="n">
        <v>2719</v>
      </c>
      <c r="D13" s="6" t="n">
        <v>2314</v>
      </c>
    </row>
    <row r="14" spans="1:4">
      <c r="A14" s="4" t="s">
        <v>132</v>
      </c>
      <c r="B14" s="6" t="n">
        <v>-2393</v>
      </c>
      <c r="C14" s="6" t="n">
        <v>381</v>
      </c>
      <c r="D14" s="6" t="n">
        <v>-6628</v>
      </c>
    </row>
    <row r="15" spans="1:4">
      <c r="A15" s="4" t="s">
        <v>133</v>
      </c>
      <c r="B15" s="6" t="n">
        <v>216988</v>
      </c>
      <c r="C15" s="6" t="n">
        <v>214551</v>
      </c>
      <c r="D15" s="6" t="n">
        <v>208760</v>
      </c>
    </row>
    <row r="16" spans="1:4">
      <c r="A16" s="3" t="s">
        <v>134</v>
      </c>
    </row>
    <row r="17" spans="1:4">
      <c r="A17" s="4" t="s">
        <v>135</v>
      </c>
      <c r="B17" s="6" t="n">
        <v>-1122970</v>
      </c>
      <c r="C17" s="6" t="n">
        <v>-599381</v>
      </c>
      <c r="D17" s="6" t="n">
        <v>-1419060</v>
      </c>
    </row>
    <row r="18" spans="1:4">
      <c r="A18" s="4" t="s">
        <v>136</v>
      </c>
      <c r="B18" s="6" t="n">
        <v>494275</v>
      </c>
      <c r="C18" s="6" t="n">
        <v>518303</v>
      </c>
      <c r="D18" s="6" t="n">
        <v>913210</v>
      </c>
    </row>
    <row r="19" spans="1:4">
      <c r="A19" s="4" t="s">
        <v>137</v>
      </c>
      <c r="B19" s="6" t="n">
        <v>449921</v>
      </c>
      <c r="C19" s="6" t="n">
        <v>503918</v>
      </c>
      <c r="D19" s="6" t="n">
        <v>358090</v>
      </c>
    </row>
    <row r="20" spans="1:4">
      <c r="A20" s="4" t="s">
        <v>138</v>
      </c>
      <c r="B20" s="6" t="n">
        <v>15570</v>
      </c>
      <c r="C20" s="6" t="n">
        <v>16787</v>
      </c>
      <c r="D20" s="6" t="n">
        <v>15828</v>
      </c>
    </row>
    <row r="21" spans="1:4">
      <c r="A21" s="4" t="s">
        <v>139</v>
      </c>
      <c r="B21" s="6" t="n">
        <v>-6000</v>
      </c>
      <c r="C21" s="6" t="n">
        <v>-4000</v>
      </c>
      <c r="D21" s="6" t="n">
        <v>0</v>
      </c>
    </row>
    <row r="22" spans="1:4">
      <c r="A22" s="4" t="s">
        <v>140</v>
      </c>
      <c r="B22" s="6" t="n">
        <v>-39929</v>
      </c>
      <c r="C22" s="6" t="n">
        <v>-11415</v>
      </c>
      <c r="D22" s="6" t="n">
        <v>-39097</v>
      </c>
    </row>
    <row r="23" spans="1:4">
      <c r="A23" s="4" t="s">
        <v>141</v>
      </c>
      <c r="B23" s="6" t="n">
        <v>-237</v>
      </c>
      <c r="C23" s="6" t="n">
        <v>-7</v>
      </c>
      <c r="D23" s="6" t="n">
        <v>5891</v>
      </c>
    </row>
    <row r="24" spans="1:4">
      <c r="A24" s="4" t="s">
        <v>142</v>
      </c>
      <c r="B24" s="6" t="n">
        <v>-209370</v>
      </c>
      <c r="C24" s="6" t="n">
        <v>424205</v>
      </c>
      <c r="D24" s="6" t="n">
        <v>-165138</v>
      </c>
    </row>
    <row r="25" spans="1:4">
      <c r="A25" s="3" t="s">
        <v>143</v>
      </c>
    </row>
    <row r="26" spans="1:4">
      <c r="A26" s="4" t="s">
        <v>144</v>
      </c>
      <c r="B26" s="6" t="n">
        <v>23555007</v>
      </c>
      <c r="C26" s="6" t="n">
        <v>22547991</v>
      </c>
      <c r="D26" s="6" t="n">
        <v>29176511</v>
      </c>
    </row>
    <row r="27" spans="1:4">
      <c r="A27" s="4" t="s">
        <v>145</v>
      </c>
      <c r="B27" s="6" t="n">
        <v>-23458697</v>
      </c>
      <c r="C27" s="6" t="n">
        <v>-23115878</v>
      </c>
      <c r="D27" s="6" t="n">
        <v>-29160302</v>
      </c>
    </row>
    <row r="28" spans="1:4">
      <c r="A28" s="4" t="s">
        <v>146</v>
      </c>
      <c r="B28" s="6" t="n">
        <v>-2395</v>
      </c>
      <c r="C28" s="6" t="n">
        <v>-2167</v>
      </c>
      <c r="D28" s="6" t="n">
        <v>-17840</v>
      </c>
    </row>
    <row r="29" spans="1:4">
      <c r="A29" s="4" t="s">
        <v>147</v>
      </c>
      <c r="B29" s="6" t="n">
        <v>-8927</v>
      </c>
      <c r="C29" s="6" t="n">
        <v>-28878</v>
      </c>
      <c r="D29" s="6" t="n">
        <v>-13346</v>
      </c>
    </row>
    <row r="30" spans="1:4">
      <c r="A30" s="4" t="s">
        <v>148</v>
      </c>
      <c r="B30" s="6" t="n">
        <v>0</v>
      </c>
      <c r="C30" s="6" t="n">
        <v>0</v>
      </c>
      <c r="D30" s="6" t="n">
        <v>54251</v>
      </c>
    </row>
    <row r="31" spans="1:4">
      <c r="A31" s="4" t="s">
        <v>149</v>
      </c>
      <c r="B31" s="6" t="n">
        <v>129</v>
      </c>
      <c r="C31" s="6" t="n">
        <v>177</v>
      </c>
      <c r="D31" s="6" t="n">
        <v>7436</v>
      </c>
    </row>
    <row r="32" spans="1:4">
      <c r="A32" s="4" t="s">
        <v>150</v>
      </c>
      <c r="B32" s="6" t="n">
        <v>-41171</v>
      </c>
      <c r="C32" s="6" t="n">
        <v>0</v>
      </c>
      <c r="D32" s="6" t="n">
        <v>-6934</v>
      </c>
    </row>
    <row r="33" spans="1:4">
      <c r="A33" s="4" t="s">
        <v>151</v>
      </c>
      <c r="B33" s="6" t="n">
        <v>-557</v>
      </c>
      <c r="C33" s="6" t="n">
        <v>-507</v>
      </c>
      <c r="D33" s="6" t="n">
        <v>-545</v>
      </c>
    </row>
    <row r="34" spans="1:4">
      <c r="A34" s="4" t="s">
        <v>152</v>
      </c>
      <c r="B34" s="6" t="n">
        <v>-61016</v>
      </c>
      <c r="C34" s="6" t="n">
        <v>-64880</v>
      </c>
      <c r="D34" s="6" t="n">
        <v>-69332</v>
      </c>
    </row>
    <row r="35" spans="1:4">
      <c r="A35" s="4" t="s">
        <v>153</v>
      </c>
      <c r="B35" s="6" t="n">
        <v>-17627</v>
      </c>
      <c r="C35" s="6" t="n">
        <v>-664142</v>
      </c>
      <c r="D35" s="6" t="n">
        <v>-30101</v>
      </c>
    </row>
    <row r="36" spans="1:4">
      <c r="A36" s="4" t="s">
        <v>154</v>
      </c>
      <c r="B36" s="6" t="n">
        <v>-10009</v>
      </c>
      <c r="C36" s="6" t="n">
        <v>-25386</v>
      </c>
      <c r="D36" s="6" t="n">
        <v>13521</v>
      </c>
    </row>
    <row r="37" spans="1:4">
      <c r="A37" s="4" t="s">
        <v>155</v>
      </c>
      <c r="B37" s="6" t="n">
        <v>43944</v>
      </c>
      <c r="C37" s="6" t="n">
        <v>69330</v>
      </c>
      <c r="D37" s="6" t="n">
        <v>55809</v>
      </c>
    </row>
    <row r="38" spans="1:4">
      <c r="A38" s="4" t="s">
        <v>156</v>
      </c>
      <c r="B38" s="6" t="n">
        <v>33935</v>
      </c>
      <c r="C38" s="6" t="n">
        <v>43944</v>
      </c>
      <c r="D38" s="6" t="n">
        <v>69330</v>
      </c>
    </row>
    <row r="39" spans="1:4">
      <c r="A39" s="3" t="s">
        <v>157</v>
      </c>
    </row>
    <row r="40" spans="1:4">
      <c r="A40" s="4" t="s">
        <v>158</v>
      </c>
      <c r="B40" s="7" t="n">
        <v>19260</v>
      </c>
      <c r="C40" s="7" t="n">
        <v>19445</v>
      </c>
      <c r="D40" s="7" t="n">
        <v>335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2</v>
      </c>
      <c r="B1" s="2" t="s">
        <v>1</v>
      </c>
    </row>
    <row r="2" spans="1:2">
      <c r="B2" s="2" t="s">
        <v>2</v>
      </c>
    </row>
    <row r="3" spans="1:2">
      <c r="A3" s="3" t="s">
        <v>163</v>
      </c>
    </row>
    <row r="4" spans="1:2">
      <c r="A4" s="4" t="s">
        <v>77</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and Summary of Sig</vt:lpstr>
      <vt:lpstr>Mortgage Backed Securities Mort</vt:lpstr>
      <vt:lpstr>Mortgage Loans Held for Investm</vt:lpstr>
      <vt:lpstr>Repurchase Agreements (Notes)</vt:lpstr>
      <vt:lpstr>FHLB Advances (Notes)</vt:lpstr>
      <vt:lpstr>Derivatives</vt:lpstr>
      <vt:lpstr>Fair Value of Financial Instrum</vt:lpstr>
      <vt:lpstr>Shareholders' Equity</vt:lpstr>
      <vt:lpstr>Income Taxes (Notes)</vt:lpstr>
      <vt:lpstr>Related Party Transactions (Not</vt:lpstr>
      <vt:lpstr>Selected Quarterly Information </vt:lpstr>
      <vt:lpstr>Subsequent Events</vt:lpstr>
      <vt:lpstr>Organization and Summary of S19</vt:lpstr>
      <vt:lpstr>Mortgage Backed Securities Mo20</vt:lpstr>
      <vt:lpstr>Mortgage Loans Held for Inves21</vt:lpstr>
      <vt:lpstr>Repurchase Agreements Repurchas</vt:lpstr>
      <vt:lpstr>FHLB Advances (Tables)</vt:lpstr>
      <vt:lpstr>Derivatives (Tables)</vt:lpstr>
      <vt:lpstr>Offsetting Assets and Liabiliti</vt:lpstr>
      <vt:lpstr>Offsetting Assets and Liabili26</vt:lpstr>
      <vt:lpstr>Fair Value of Financial Instr27</vt:lpstr>
      <vt:lpstr>Shareholders' Equity (Tables)</vt:lpstr>
      <vt:lpstr>Mortgage Backed Securities Mo29</vt:lpstr>
      <vt:lpstr>Mortgage Loans Held for Inves30</vt:lpstr>
      <vt:lpstr>Repurchase Agreements (Details)</vt:lpstr>
      <vt:lpstr>Repurchase Agreements Repurch32</vt:lpstr>
      <vt:lpstr>Repurchase Agreements Repurch33</vt:lpstr>
      <vt:lpstr>FHLB Advances (Details)</vt:lpstr>
      <vt:lpstr>Derivatives (Details)</vt:lpstr>
      <vt:lpstr>Derivatives Derivative Effect o</vt:lpstr>
      <vt:lpstr>Offsetting Assets and Liabili37</vt:lpstr>
      <vt:lpstr>Offsetting Assets and Liabili38</vt:lpstr>
      <vt:lpstr>Fair Value of Financial Instr39</vt:lpstr>
      <vt:lpstr>Fair Value of Financial Instr40</vt:lpstr>
      <vt:lpstr>Fair Value of Financial Instr41</vt:lpstr>
      <vt:lpstr>Fair Value of Financial Instr42</vt:lpstr>
      <vt:lpstr>Shareholders' Equity (Details)</vt:lpstr>
      <vt:lpstr>Shareholders' Equity Share-base</vt:lpstr>
      <vt:lpstr>Income Taxes (Details)</vt:lpstr>
      <vt:lpstr>Related Party Transactions (Det</vt:lpstr>
      <vt:lpstr>Selected Quarterly Informatio47</vt:lpstr>
      <vt:lpstr>Subsequent Events FHLB Members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5:08:19Z</dcterms:created>
  <dcterms:modified xmlns:dcterms="http://purl.org/dc/terms/" xmlns:xsi="http://www.w3.org/2001/XMLSchema-instance" xsi:type="dcterms:W3CDTF">2016-03-08T15:08:19Z</dcterms:modified>
  <dc:title xmlns:dc="http://purl.org/dc/elements/1.1/">Untitled</dc:title>
  <dc:description xmlns:dc="http://purl.org/dc/elements/1.1/"/>
  <dc:subject xmlns:dc="http://purl.org/dc/elements/1.1/"/>
  <cp:keywords/>
  <cp:category/>
</cp:coreProperties>
</file>